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AND BUSINESS" sheetId="6" r:id="rId6"/>
    <s:sheet name="SUMMARY OF SIGNIFICANT ACCOUNTI" sheetId="7" r:id="rId7"/>
    <s:sheet name="BUSINESS ACQUISITION" sheetId="8" r:id="rId8"/>
    <s:sheet name="FAIR VALUE MEASUREMENTS" sheetId="9" r:id="rId9"/>
    <s:sheet name="RESTRICTED CASH" sheetId="10" r:id="rId10"/>
    <s:sheet name="INVESTMENT IN UNCONSOLIDATED AF" sheetId="11" r:id="rId11"/>
    <s:sheet name="PREPAID EXPENSES AND OTHER CURR" sheetId="12" r:id="rId12"/>
    <s:sheet name="PROPERTY AND EQUIPMENT" sheetId="13" r:id="rId13"/>
    <s:sheet name="GOODWILL AND OTHER INTANGIBLE A" sheetId="14" r:id="rId14"/>
    <s:sheet name="CAPITAL LEASES" sheetId="15" r:id="rId15"/>
    <s:sheet name="LONG-TERM DEBT" sheetId="16" r:id="rId16"/>
    <s:sheet name="OTHER LIABILITIES" sheetId="17" r:id="rId17"/>
    <s:sheet name="COMMITMENTS AND CONTINGENCIES" sheetId="18" r:id="rId18"/>
    <s:sheet name="STOCKHOLDERS' EQUITY AND NET LO" sheetId="19" r:id="rId19"/>
    <s:sheet name="RELATED PARTY TRANSACTIONS" sheetId="20" r:id="rId20"/>
    <s:sheet name="SUMMARY OF SIGNIFICANT ACCOUN21" sheetId="21" r:id="rId21"/>
    <s:sheet name="BUSINESS ACQUISITION (Tables)" sheetId="22" r:id="rId22"/>
    <s:sheet name="FAIR VALUE MEASUREMENTS (Tables" sheetId="23" r:id="rId23"/>
    <s:sheet name="PREPAID EXPENSES AND OTHER CU24" sheetId="24" r:id="rId24"/>
    <s:sheet name="PROPERTY AND EQUIPMENT (Tables)" sheetId="25" r:id="rId25"/>
    <s:sheet name="GOODWILL AND OTHER INTANGIBLE26" sheetId="26" r:id="rId26"/>
    <s:sheet name="LONG-TERM DEBT (Tables)" sheetId="27" r:id="rId27"/>
    <s:sheet name="OTHER LIABILITIES (Tables)" sheetId="28" r:id="rId28"/>
    <s:sheet name="STOCKHOLDERS' EQUITY AND NET 29" sheetId="29" r:id="rId29"/>
    <s:sheet name="ORGANIZATION AND BUSINESS (Narr" sheetId="30" r:id="rId30"/>
    <s:sheet name="BUSINESS ACQUISITION  - Narrati" sheetId="31" r:id="rId31"/>
    <s:sheet name="BUSINESS ACQUISITION  - Schedul" sheetId="32" r:id="rId32"/>
    <s:sheet name="FAIR VALUE MEASUREMENTS (Schedu" sheetId="33" r:id="rId33"/>
    <s:sheet name="FAIR VALUE MEASUREMENTS (Narrat" sheetId="34" r:id="rId34"/>
    <s:sheet name="FAIR VALUE MEASUREMENTS (Change" sheetId="35" r:id="rId35"/>
    <s:sheet name="INVESTMENT IN UNCONSOLIDATED 36" sheetId="36" r:id="rId36"/>
    <s:sheet name="PREPAID EXPENSES AND OTHER CU37" sheetId="37" r:id="rId37"/>
    <s:sheet name="PROPERTY AND EQUIPMENT (Details" sheetId="38" r:id="rId38"/>
    <s:sheet name="GOODWILL AND OTHER INTANGIBLE39" sheetId="39" r:id="rId39"/>
    <s:sheet name="GOODWILL AND OTHER INTANGIBLE40" sheetId="40" r:id="rId40"/>
    <s:sheet name="GOODWILL AND OTHER INTANGIBLE41" sheetId="41" r:id="rId41"/>
    <s:sheet name="CAPITAL LEASES (Narrative) (Det" sheetId="42" r:id="rId42"/>
    <s:sheet name="LONG-TERM DEBT (Details)" sheetId="43" r:id="rId43"/>
    <s:sheet name="LONG-TERM DEBT (Schedule of Deb" sheetId="44" r:id="rId44"/>
    <s:sheet name="OTHER LIABILITIES (Details)" sheetId="45" r:id="rId45"/>
    <s:sheet name="STOCKHOLDERS' EQUITY AND NET 46" sheetId="46" r:id="rId46"/>
    <s:sheet name="STOCKHOLDERS' EQUITY AND NET 47" sheetId="47" r:id="rId47"/>
    <s:sheet name="STOCKHOLDERS' EQUITY AND NET 48" sheetId="48" r:id="rId48"/>
    <s:sheet name="RELATED PARTY TRANSACTIONS (Nar" sheetId="49" r:id="rId49"/>
  </s:sheets>
  <s:definedNames/>
  <s:calcPr calcId="124519" calcMode="auto" fullCalcOnLoad="1"/>
</s:workbook>
</file>

<file path=xl/sharedStrings.xml><?xml version="1.0" encoding="utf-8"?>
<sst xmlns="http://schemas.openxmlformats.org/spreadsheetml/2006/main" uniqueCount="505">
  <si>
    <t>Document And Entity Information - shares</t>
  </si>
  <si>
    <t>9 Months Ended</t>
  </si>
  <si>
    <t>Sep. 30, 2015</t>
  </si>
  <si>
    <t>Nov. 19, 2015</t>
  </si>
  <si>
    <t>Document And Entity Information [Abstract]</t>
  </si>
  <si>
    <t>Entity Registrant Name</t>
  </si>
  <si>
    <t>Remark Media,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Outstanding</t>
  </si>
  <si>
    <t>Condensed Consolidated Balance Sheets - USD ($) $ in Thousands</t>
  </si>
  <si>
    <t>Dec. 31, 2014</t>
  </si>
  <si>
    <t>Assets</t>
  </si>
  <si>
    <t>Cash and cash equivalents</t>
  </si>
  <si>
    <t>Restricted cash</t>
  </si>
  <si>
    <t>Trade accounts receivable</t>
  </si>
  <si>
    <t>Prepaid expense and other current assets</t>
  </si>
  <si>
    <t>Notes receivable, current</t>
  </si>
  <si>
    <t>Total current assets</t>
  </si>
  <si>
    <t>Notes receivable</t>
  </si>
  <si>
    <t>Property and equipment, net</t>
  </si>
  <si>
    <t>Investment in unconsolidated affiliate</t>
  </si>
  <si>
    <t>Intangibles, net</t>
  </si>
  <si>
    <t>Goodwill</t>
  </si>
  <si>
    <t>Other long-term assets</t>
  </si>
  <si>
    <t>Total assets</t>
  </si>
  <si>
    <t>Liabilities and Stockholders’ Equity</t>
  </si>
  <si>
    <t>Accounts payable</t>
  </si>
  <si>
    <t>Advances from stockholder</t>
  </si>
  <si>
    <t>Accrued expense and other current liabilities</t>
  </si>
  <si>
    <t>Demand note payable to related party</t>
  </si>
  <si>
    <t>Derivative liability</t>
  </si>
  <si>
    <t>Deferred merchant booking</t>
  </si>
  <si>
    <t>Deferred revenue</t>
  </si>
  <si>
    <t>Current maturities of long-term debt payable to related parties</t>
  </si>
  <si>
    <t>Capital lease obligations</t>
  </si>
  <si>
    <t>Total current liabilities</t>
  </si>
  <si>
    <t>Long-term debt, net of unamortized discount and debt issuance cost</t>
  </si>
  <si>
    <t>Long-term debt payable to related parties, less current portion and discount</t>
  </si>
  <si>
    <t>Other liabilities</t>
  </si>
  <si>
    <t>Total liabilities</t>
  </si>
  <si>
    <t>Commitments and contingencies (Note 13)</t>
  </si>
  <si>
    <t xml:space="preserve"> </t>
  </si>
  <si>
    <t>Preferred stock, $0.001 par value; 1,000,000 shares authorized; none issued</t>
  </si>
  <si>
    <t>Common stock, $0.001 par value; 50,000,000 shares authorized; 19,435,382 and 12,784,960 shares issued and outstanding at September 30, 2015 and December 31, 2014, respectively</t>
  </si>
  <si>
    <t>Additional paid-in-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Unaudited Condensed Consolidated Statements of Operations and Comprehensive Loss - USD ($) shares in Thousands, $ in Thousands</t>
  </si>
  <si>
    <t>3 Months Ended</t>
  </si>
  <si>
    <t>Sep. 30, 2014</t>
  </si>
  <si>
    <t>Income Statement [Abstract]</t>
  </si>
  <si>
    <t>Revenue, net</t>
  </si>
  <si>
    <t>Cost of revenue</t>
  </si>
  <si>
    <t>Gross margin</t>
  </si>
  <si>
    <t>Operating expense</t>
  </si>
  <si>
    <t>Sales and marketing</t>
  </si>
  <si>
    <t>Content, technology and development</t>
  </si>
  <si>
    <t>General and administrative</t>
  </si>
  <si>
    <t>Depreciation and amortization</t>
  </si>
  <si>
    <t>Impairment of long-lived assets</t>
  </si>
  <si>
    <t>Total operating expense</t>
  </si>
  <si>
    <t>Operating loss</t>
  </si>
  <si>
    <t>Other income (expense)</t>
  </si>
  <si>
    <t>Debt conversion expense</t>
  </si>
  <si>
    <t>Interest expense</t>
  </si>
  <si>
    <t>Other income (expense), net</t>
  </si>
  <si>
    <t>Gain (loss) on change in fair value of derivative liability</t>
  </si>
  <si>
    <t>Other gain</t>
  </si>
  <si>
    <t>Total other income (expense), net</t>
  </si>
  <si>
    <t>Loss before income taxes</t>
  </si>
  <si>
    <t>Benefit from (provision for) income taxes</t>
  </si>
  <si>
    <t>Net loss</t>
  </si>
  <si>
    <t>Other comprehensive income (loss)</t>
  </si>
  <si>
    <t>Foreign currency translation adjustments</t>
  </si>
  <si>
    <t>Comprehensive loss</t>
  </si>
  <si>
    <t>Weighted-average shares outstanding, basic and diluted (in shares)</t>
  </si>
  <si>
    <t>Net loss per share, basic and diluted (usd per share)</t>
  </si>
  <si>
    <t>Unaudited Condensed Consolidated Statements of Cash Flows - USD ($) $ in Thousands</t>
  </si>
  <si>
    <t>Statement of Cash Flows [Abstract]</t>
  </si>
  <si>
    <t>Net cash used in operating activities</t>
  </si>
  <si>
    <t>Cash flows from investing activities:</t>
  </si>
  <si>
    <t>Purchases of property, equipment and software</t>
  </si>
  <si>
    <t>Business acquisitions, net of cash received</t>
  </si>
  <si>
    <t>Other asset additions</t>
  </si>
  <si>
    <t>Loan to third party</t>
  </si>
  <si>
    <t>Net cash used in investing activities</t>
  </si>
  <si>
    <t>Cash flows from financing activities:</t>
  </si>
  <si>
    <t>Proceeds from issuance of common stock, net</t>
  </si>
  <si>
    <t>Proceeds from debt issuance</t>
  </si>
  <si>
    <t>Repayments of debt</t>
  </si>
  <si>
    <t>Payments of capital lease obligations</t>
  </si>
  <si>
    <t>Net cash provided by financing activities</t>
  </si>
  <si>
    <t>Net increase (decrease) in cash and cash equivalents</t>
  </si>
  <si>
    <t>Beginning of period</t>
  </si>
  <si>
    <t>Impact of foreign currency translation on cash</t>
  </si>
  <si>
    <t>End of period</t>
  </si>
  <si>
    <t>Supplemental schedule of non-cash investing and financing activities:</t>
  </si>
  <si>
    <t>Equity consideration issued in business acquisition transactions</t>
  </si>
  <si>
    <t>Other non-cash consideration issued in business acquisition transactions</t>
  </si>
  <si>
    <t>Exercise of warrants to purchase common stock</t>
  </si>
  <si>
    <t>Issuance of common stock upon conversion of debt instruments</t>
  </si>
  <si>
    <t>Exchange of note receivable for intangible asset</t>
  </si>
  <si>
    <t>ORGANIZATION AND BUSINESS</t>
  </si>
  <si>
    <t>Organization, Consolidation and Presentation of Financial Statements [Abstract]</t>
  </si>
  <si>
    <t>NOTE 1. ORGANIZATION AND BUSINESS Organization and Business Remark Media, Inc. and subsidiaries (“Remark”, “we”, “us”, or “our”) is a global digital media company headquartered in Las Vegas, Nevada, with additional operations in Beijing and Chengdu, China. Our primary operations consist of owning and operating digital media properties, such as websites and applications for mobile devices that provide unique, dynamic digital media experiences in multiple content verticals including travel, personal finance, social media, young adult lifestyle, and entertainment. Our websites and mobile applications provide what we believe are compelling content, trusted brands, and valuable resources for consumers. Our common stock is listed on the NASDAQ Capital Market under the ticker symbol MARK. Liquidity Considerations During the nine months ended September 30, 2015 , and in each fiscal year since our inception, we have incurred net losses and generated negative cash flow from operations, resulting in an accumulated deficit of $147.4 million and a cash and cash equivalents balance of $11.5 million , both amounts as of September 30, 2015 . Our revenue during the nine months ended September 30, 2015 was $2.4 million . During the nine months ended September 30, 2015 , we issued a total of 1,689,000 shares of our common stock to investors in certain private placements and registered direct offerings in exchange for approximately $6.8 million in cash. Also, during the first quarter of 2015, we issued an unsecured convertible promissory note in the original principal amount of $0.3 million in exchange for cash of the same amount. Through websites that it controls, Vegas.com, LLC (“Vegas.com”) allows users to book travel to, and lodging and entertainment in, the Las Vegas area market. On September 24, 2015, as described in more detail in Note 3 , we completed the purchase of all of Vegas.com’s outstanding equity interests (the “Vegas.com Acquisition”). We believe that the Vegas.com Acquisition will provide us with additional revenue sources, but we cannot provide assurance that revenue generated from Vegas.com or our other businesses will be sufficient to sustain our operations in the long term. We have implemented measures to reduce operating costs, and we continuously evaluate other opportunities to reduce costs. Additionally, we are actively assessing the sale of certain non-core assets, considering sales of minority interests in certain of our operating businesses, and evaluating potential acquisitions that would provide additional revenue. However, we may need to obtain additional capital through equity or debt financing and(or) by divesting of certain assets or businesses, none of which we can assure will happen on commercially reasonable terms, if at all. In addition, if we obtain capital by issuing equity, such transaction(s) may dilute existing stockholders. We can neither be certain that we will be successful at raising capital at all, nor be certain regarding what amount of capital we may raise. Conditions in the debt and equity markets, as well as the volatility of investor sentiment regarding macroeconomic and microeconomic conditions, will play primary roles in determining whether we can successfully obtain additional capital. Additionally, we are subject to certain limitations on our ability and the ability of our subsidiaries to, among other things, incur additional debt and transfer, sell or otherwise dispose of assets, without the consent of the lenders under our recently-executed financing agreement (see Note 3 for additional detail). Should we fail to successfully implement our plans described herein, such failure would have a material adverse effect on our business, including the possible cessation of operations. A variety of factors, many of which are outside of our control, affect our cash flow, including regulatory issues, competition, financial markets and other general business conditions. Based upon our most recent cash flow projections, we believe that we have sufficient existing cash, cash equivalents and cash resources to meet our ongoing requirements through September 30, 2016 , including repayment of our existing debt as it matures. However, projecting operating results is inherently uncertain because anticipated expenses may exceed current forecasts; therefore, we cannot assure you that we will generate sufficient income and cash flow to meet all of our liquidity requirements.</t>
  </si>
  <si>
    <t>SUMMARY OF SIGNIFICANT ACCOUNTING POLICIES</t>
  </si>
  <si>
    <t>Accounting Policies [Abstract]</t>
  </si>
  <si>
    <t>NOTE 2. SUMMARY OF SIGNIFICANT ACCOUNTING POLICIES We prepared the accompanying unaudited Condensed Consolidated Balance Sheet as of September 30, 2015 , with the audited Consolidated Balance Sheet amounts as of December 31, 2014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September 30, 2015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our 2014 Form 10-K. 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We made the decision to cease the operations of our Brazil subsidiary as of September 30, 2015. The results of operations, which are included in our consolidated financial statements through the cessation date, were nominal and no longer part of our core business operations.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 Changes to Significant Accounting Policies Through the websites operated by our Vegas.com subsidiary, buyers can book hotel reservations, air travel and purchase tickets to various events, but for most of the transactions that occur, the vendors with whom we maintain relationships provide the services for which the buyers transact. For those transactions in which the vendor remains primarily obligated to fulfill the service purchased, we recognize revenue on a net basis (i.e., at the amount charged to the buyers less the cost we incur from the vendors). Excluding the clarification of our revenue recognition policy described above, we have made no material changes to our significant accounting policies as reported in our 2014 Form 10-K. Recently Issued Accounting Pronouncements In May 2014, the Financial Accounting Standards Board modified the Accounting Standards Codification by issuing Accounting Standards Update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As a result of the Vegas.com Acquisition, we are re-evaluating whether this guidance will have a material effect upon our financial condition, results of operations, cash flows or reporting thereof. We have reviewed all recently issued accounting pronouncements. The pronouncements that we have already adopted did not have a material effect on our financial condition, results of operations, cash flows or reporting thereof, and we do not believe that any of the pronouncements that we have not yet adopted will have a material effect upon our financial condition, results of operations, cash flows or reporting thereof.</t>
  </si>
  <si>
    <t>BUSINESS ACQUISITION</t>
  </si>
  <si>
    <t>Business Combinations [Abstract]</t>
  </si>
  <si>
    <t>NOTE 3. BUSINESS ACQUISITION On September 24, 2015, we completed the purchase all of the outstanding equity interests in Vegas.com pursuant to the terms of the Unit Purchase Agreement dated as of August 18, 2015 (as amended, the “Purchase Agreement”) by and among Remark, Vegas.com and the equity owners of Vegas.com listed on the signature page thereto (“Sellers”). We acquired Vegas.com to give us a deeper reach into the travel and entertainment market in Las Vegas and the surrounding area. The aggregate consideration for the Vegas.com Acquisition included (i) approximately $15.3 million of cash; (ii) 2,271,126 shares of our common stock valued at approximately $9.7 million (the “Equity Payment”), calculated for contractual purposes based on the volume weighted average price of our common stock during the 30 trading days ending on the third trading day prior to the closing date ( $4.26 per share) and for accounting purposes based on the closing price of the common stock on September 24, 2015 ( $4.29 per share); (iii) five -year warrants to purchase 8,601,410 shares of our common stock at an exercise price of $9.00 per share valued at $10 million , calculated based on specified valuation principles (the “Acquisition Warrants”), and (iv) up to a total of $3 million in earnout payments based on the performance of Vegas.com in the years ending December 31, 2016, 2017 and 2018 (the “Earnout Payments”). The Earnout Payments were initially measured at fair value based on the contingent payments owed and the probability of Vegas.com’s ability to meet its performance targets. The maximum cash outflow that may be due under the Earnout Payments equals $3 million . To secure certain obligations of the Sellers under the Purchase Agreement, the parties deposited into escrow at closing 616,197 of the shares of our common stock comprising the Equity Payment, valued at approximately $2.6 million . Under the Purchase Agreement, the number of shares constituting the Equity Payment may increase if we issue shares of our common stock at a price per share less than $4.26 during the 12 months subsequent to the closing date to parties other than the Sellers. The Acquisition Warrants also provide as follows: (i) the Acquisition Warrants are exercisable on a cashless basis only; (ii) we have the right to exercise all or any portion of the Acquisition Warrants if at any time following their issuance the closing price of our common stock is greater than or equal to $14.00 ; and (iii) the holder has the right to sell its Acquisition Warrant back to us on their expiration date in exchange for shares of our common stock having a value equivalent to the value of the Acquisition Warrant at closing, calculated based on a per share price equal to the volume weighted average price of our common stock during the 30 trading days ending on the expiration date (reduced pro rata based on the percentage of the Acquisition Warrant exercised), provided that this right terminates if the closing price of our common stock equals or exceeds $10.16 for any 20 trading days during a period of 30 consecutive trading days at any time on or prior to the expiration date. On September 24, 2015, as a condition to closing the Purchase Agreement, we also entered into an Investors Rights Agreement with Sellers providing them with registration rights for the shares of our common stock issuable under the Purchase Agreement (including under the Acquisition Warrants and shares issuable under anti-dilution adjustments) and for certain transfer restrictions on the shares held by Sellers. On September 24, 2015, concurrently with the closing of the Vegas.com Acquisition, we entered into a Financing Agreement dated as of September 24, 2015 (the “Financing Agreement”) with certain of our subsidiaries as borrowers (together with Remark, the “Borrowers”), certain of our subsidiaries as guarantors (the “Guarantors”), the lenders from time to time party thereto (the “Lenders”) and MGG Investment Group LP, in its capacity as collateral agent and administrative agent for the Lenders (“MGG”), pursuant to which the Lenders extended credit to the Borrowers consisting of a term loan in the aggregate principal amount of $27,500,000 (the “Loan”). The Loan amount outstanding accrues interest at three-month LIBOR (with a floor of 1% ) plus 10.0% per annum, payable monthly, and the Loan has a maturity date of September 24, 2018. The Financing Agreement and related documents also provide for certain fees payable to the Lenders, including a $2 million exit fee, and for the issuance of the Financing Warrant (as defined below). On September 24, 2015, we also entered into a Pledge and Security Agreement dated September 24, 2015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The Financing Agreement and the Security Agreement contain representations, warranties, affirmative and negative covenants (including financial covenants with respect to quarterly EBITDA levels and the value of our assets), events of default, indemnifications and other provisions customary for financings of this type. The occurrence of any event of default under the Financing Agreement may result in the Loan amount outstanding and unpaid interest thereon, becoming immediately due and payable. On September 24, 2015, as a condition to closing the Financing Agreement, we issued to an affiliate of MGG a five -year warrant to purchase 2,580,423 shares of our common stock at an exercise price of $9.00 per share valued at $3.0 million , calculated based on specified valuation principles, subject to certain anti-dilution adjustments (the “Financing Warrant”). The Financing Warrant also provides as follows: (i) the Financing Warrant is exercisable on a cashless basis only; (ii) the number of shares of our common stock issuable upon exercise of the Financing Warrant and the exercise price thereof are subject to anti-dilution protection; (iii) we have the right to exercise all or any portion of the Financing Warrant if at any time following its issuance the closing price of our common stock is greater than or equal to $14.00 ; (iv) the holder has the right to sell the Financing Warrant back to Remark on its expiration date in exchange for $3.0 million in cash (reduced pro rata based on the percentage of the Financing Warrant exercised). The terms of the Purchase Agreement, the Acquisition Warrants and the Financing Warrant provide that, in accordance with our obligations under Nasdaq Listing Rule 5635, we are not permitted to issue any additional shares under the Purchase Agreement or in related transactions (including upon an Equity Payment Anti-Dilution Adjustment and upon exercise of the Acquisition Warrants) or the Financing Warrant to the extent that the issuance of such shares would cause us to exceed the aggregate number of shares that we are permitted to issue without breaching our obligations under Nasdaq Listing Rule 5635, unless we obtain the approval of our stockholders for issuances in excess of such amount. We intend to seek such stockholder approval at a special meeting of stockholders. On September 24, 2015, as a condition to closing the Financing Agreement, we also entered into a Registration Rights Agreement providing the holder of the Financing Warrant with registration rights for the shares of our common stock issuable under the Financing Warrant. Effective September 23, 2015, we entered into amendments (collectively, the “Note Amendments”) to our $3.5 million Senior Secured Convertible Promissory Note dated January 29, 2014 with Digipac, LLC (“Digipac”) and our $3.0 million and $0.3 million Convertible Promissory Notes dated December 17, 2014 and March 13, 2015, respectively, with Ashford Capital Partners, L.P. (“ACP”). These convertible notes had conversion prices in excess of the market price of our common stock, and the Note Amendments provided that the unpaid principal amount thereof and all accrued and unpaid interest thereon would be converted automatically into shares of our common stock at a conversion price equal to the closing price of our common stock on the immediately preceding trading day, or $4.23 per share. We agreed to enter into the Note Amendments to induce the debt holders to convert their convertible debt securities into shares of our common stock. As a result, we incurred debt conversion expense of approximately $1.5 million . Also effective on September 23, 2015, Digipac converted the unpaid principal amount of and all accrued and unpaid interest under its $2.5 million Senior Secured Convertible Promissory Note dated November 14, 2013 into shares of our common stock at the existing conversion price of $3.75 per share. The conversions resulted in the issuance of a total of 2,516,154 shares of our common stock. Additionally, on September 24, 2015, we repaid the unpaid principal amount of, and all accrued and unpaid interest under our $0.35 million Demand Note dated September 11, 2014 with Digipac and our $1 million term note dated August 31, 2015 with ACP. We entered into the Note Amendments and repaid the demand note and term note to satisfy a condition to the closing of the Financing Agreement. Our Chairman of the Board and Chief Executive Officer, Kai-Shing Tao, is the manager of and a member of Digipac, and our Chief Financial Officer, Douglas Osrow, is also a member. On September 24, 2015, concurrently with the closing of the Vegas.com Acquisition, to satisfy the closing conditions under the Purchase Agreement, Vegas.com entered into a Loan Agreement dated as of September 24, 2015 with Bank of America, N.A. (“Bank of America”) providing for a letter of credit facility with up to $9.3 million of availability, expiring May 31, 2016 (the “Letter of Credit Facility Agreement”). Amounts available under the Letter of Credit Facility Agreement are subject to customary fees and are secured by a first-priority lien on, and security interest in, a cash collateral account with the bank containing cash equal to 101.25% of the aggregate outstanding undrawn face amount of all letters of credit under the Letter of Credit Facility Agreement outstanding. The Letter of Credit Facility Agreement contains representations, warranties, affirmative and negative covenants, events of default, indemnifications and other provisions customary for financings of this type. The occurrence of any event of default under the Letter of Credit Facility Agreement may result in the amount outstanding thereunder and unpaid interest thereon becoming immediately due and payable. The following table presents the aggregate consideration paid to the Sellers (in thousands): Calculation of Purchase Price Cash 1 $ 14,007 Shares of Remark common stock 2 9,743 Warrants to purchase Remark common stock 10,181 Fair value of the Earnout Payments 2,700 Total purchase consideration $ 36,631 1. Cash paid to Sellers at closing of $15.3 million , net of a working capital adjustment of $1.3 million . 2. The Equity Payment consists of 2,271,126 shares of our common stock valued at approximately $9.7 million , calculated for accounting purposes based on the closing price of the common stock on September 24, 2015 ( $4.29 per share). For the three and nine months ended September 30, 2015, transaction costs related to the Vegas.com Acquisition totaled $0.6 million and are recorded in general and administrative expense in the condensed consolidated statements of operations. Our Unaudited Condensed Consolidated Financial Statements include the operating results of Vegas.com from the closing date of the Vegas.com Acquisition. The following table presents our allocation of the purchase consideration we paid to the net tangible and intangible assets we acquired based on their estimated fair values on the closing date of the Vegas.com Acquisition (in thousands): Preliminary Purchase Price Allocation Cash and cash equivalents $ 8,490 Restricted cash 5,260 Trade accounts receivable 797 Prepaid expense and other current assets 1,307 Note receivable, current 172 Total current assets $ 16,026 Note receivable, long term 371 Property and equipment 4,824 Intangibles 38,924 Total identifiable assets acquired $ 60,145 Accounts payable 15,782 Accrued expenses and other current liabilities 10,346 Deferred merchant booking 8,837 Lease obligation, current 2,025 Deferred revenue 2,148 Net identifiable assets acquired $ 21,007 Goodwill 15,624 Total purchase consideration $ 36,631 Our Vegas.com subsidiary contributed $0.4 million to consolidated net revenue and $0.5 million to consolidated net loss during the nine months ended September 30, 2015. The fair value of intangible assets acquired of $38.9 million consists of internally-developed software with an estimated fair value of $10.5 million , customer relationships with an estimated fair value of $20.8 million and trademarks with an estimated fair value of $7.6 million . We will amortize the internally-developed software intangible asset and the customer relationship intangible asset on a straight-line basis over their estimated useful lives of 5 years, while we expect the trademarks to have an indefinite useful life. The preliminary allocation of the purchase price is based on preliminary valuations performed to determine the fair value of the net assets acquired as of the acquisition date. The amounts allocated to goodwill and intangible assets are based on preliminary valuations and are subject to final adjustment to reflect the final valuations. We are also in the process of obtaining a valuation of the potential derivative liability resulting from the anti-dilution protection related to the Equity Payment. The final valuations of the assets and liabilities acquired, and of the potential derivative liability, could have a material impact on the preliminary purchase price and its allocation as disclosed above. Recorded goodwill primarily results from the synergies we expect to realize from the combination of the two companies and the assembled workforce we acquired in connection with the Vegas.com Acquisition. The following table presents our unaudited pro forma combined historical results of operations as if we had consummated the Vegas.com Acquisition and the financing transactions as of January 1, 2014 (in thousands): Nine Months Ended September 30, 2015 2014 Net revenue $ 38,333 $ 38,387 Net loss $ (33,005 ) $ (22,765 ) We have calculated the pro forma amounts applying our accounting policies and adjusting the results to reflect changes to depreciation and amortization of property and equipment, among others, and amortizing certain intangible assets as if we had been recorded as of January 1, 2014. Because the pro forma amounts assume that we consummated the Vegas.com Acquisition as of January 1, 2014, the pro forma net loss for the nine months ended September 30, 2015 and September 30, 2014 excluded $5.1 million and $0.2 million , respectively, of Remark and Vegas.com transaction costs. We have presented the pro forma combined historical results of operations for informative purposes only, and they do not purport to be indicative of the results of operations that actually would have resulted had the Vegas.com Acquisition occurred on the date indicated, or that may result in the future.</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certain liabilities related to outstanding warrants to purchase our common stock that are subject to potential anti-dilution adjustments, including the Financing Warrant described in Note 3 . The following table presents the quantitative inputs, which we classify in Level 3 of the fair value hierarchy, used in estimating the fair value of the warrants: September 30, December 31, 2014 Warrants issued in February 2012 Annual dividend rate — % — % Expected volatility 55.00 % 90.00 % Risk-free interest rate 0.61 % 0.95 % Expected remaining term (years) 1.91 2.66 Financing Warrant Annual dividend rate — % Expected volatility 53.70 % Risk-free interest rate 1.44 % Expected remaining term (years) 5.00 In addition to the quantitative assumptions above, we also consider whether we would issue additional equity and, if so, at what price per share would we issue such equity. At September 30, 2015 , we estimated a 10% probability that a future financing event would be dilutive to the warrants issued in February 2012, while we estimated a 50% probability that a future financing event would be dilutive to the Financing Warrant. The following table presents the reconciliation of the beginning and ending balances of the derivative liability associated with certain common stock warrants that remain outstanding (in thousands): Nine Months Ended September 30, Year Ended December 31, 2015 2014 Balance at beginning of period $ 512 $ 769 Decrease in fair value (241 ) (28 ) Reduction due to exercise of warrants — (229 ) Issuance of Financing Warrant 3,071 — Balance at end of period $ 3,342 $ 512 Contingent Consideration Issued in Business Acquisition We used the discounted cash flow valuation technique to estimate the fair value of the liability related to the Earnout Payments described in Note 3 . The significant unobservable inputs that we used, which we classify in Level 3 of the fair value hierarchy, were projected earnings before interest, taxes, depreciation and amortization (“EBITDA”) and the probability of achieving certain amounts of EBITDA. The following table presents the reconciliation of the beginning and ending balances of the liability associated with the Earnout Payments (in thousands): Nine Months Ended September 30, 2015 Balance at beginning of period $ — Business acquisition 2,700 Balance at end of period $ 2,700 We included the liability for contingent consideration as a component of Other liabilities on the Condensed Consolidated Balance Sheet (see Note 12 ).</t>
  </si>
  <si>
    <t>RESTRICTED CASH</t>
  </si>
  <si>
    <t>Cash and Cash Equivalents [Abstract]</t>
  </si>
  <si>
    <t>NOTE 5. RESTRICTED CASH Our restricted cash balance represents amounts that secure our letter of credit facility with Bank of America and that secure our obligations under the Loan (both agreements are related to the Vegas.com Acquisition and are described in more detail in Note 3 ).</t>
  </si>
  <si>
    <t>INVESTMENT IN UNCONSOLIDATED AFFILIATE</t>
  </si>
  <si>
    <t>Noncontrolling Interest [Abstract]</t>
  </si>
  <si>
    <t>NOTE 6. INVESTMENT IN UNCONSOLIDATED AFFILIATE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September 30, 2015 , we owned approximately five percent of Sharecare’s issued stock and maintained representation on its Board of Directors.</t>
  </si>
  <si>
    <t>PREPAID EXPENSES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September 30, 2015 December 31, 2014 Prepaid expense $ 1,424 $ 279 Inventory 476 273 Other current assets 169 155 Total $ 2,069 $ 707 </t>
  </si>
  <si>
    <t>PROPERTY AND EQUIPMENT</t>
  </si>
  <si>
    <t>Property, Plant and Equipment [Abstract]</t>
  </si>
  <si>
    <t>NOTE 8. PROPERTY AND EQUIPMENT Property and equipment consist of the following (in thousands, except estimated lives): Estimated Life (Years) September 30, December 31, 2014 Vehicles 2 150 — Machinery and equipment 2 - 12 523 — Furniture and fixtures 2 - 9 241 2 Computer equipment 3 - 4 519 561 Software 3 - 4 3,530 401 Software development in progress 3,283 1,186 Leasehold improvements 1 47 86 Total property, equipment and software 8,293 2,236 Less accumulated depreciation (795 ) (838 ) Total property, equipment and software, net $ 7,498 $ 1,398 For the three months and the nine months ended September 30, 2015 , depreciation (and amortization of software) expense was $0.1 million and $0.2 million . Depreciation (and amortization of software) expense for the comparable periods in 2014 was nominal.</t>
  </si>
  <si>
    <t>GOODWILL AND OTHER INTANGIBLE ASSETS</t>
  </si>
  <si>
    <t>Goodwill and Intangible Assets Disclosure [Abstract]</t>
  </si>
  <si>
    <t>NOTE 9. GOODWILL AND OTHER INTANGIBLE ASSETS The following table summarizes intangible assets by category (in thousands): September 30, 2015 December 31, 2014 Gross Amount Accumulated Net Amount Gross Amount Accumulated Net Amount Finite-lived intangible assets Domain names $ 4,200 $ (1,322 ) $ 2,878 $ 4,219 $ (1,026 ) $ 3,193 Customer relationships 23,866 (599 ) 23,267 3,113 (323 ) 2,790 Internally-developed software 10,475 (34 ) 10,441 — — — Media broadcast rights 1,350 (45 ) 1,305 — — — Acquired technology 436 (123 ) 313 436 (58 ) 378 Other intangible assets 107 (71 ) 36 107 (50 ) 57 $ 40,434 $ (2,194 ) $ 38,240 $ 7,875 $ (1,457 ) $ 6,418 Indefinite-lived intangible assets Trademarks and trade names $ 7,696 $ 7,696 $ — $ — License to operate in China 100 100 100 100 Total intangible assets $ 48,230 $ 46,036 $ 7,975 $ 6,518 We recorded total amortization expense of $0.7 million and $0.5 million for the nine months ended September 30, 2015 and 2014 , respectively. The following table summarizes the changes in goodwill during the nine months ended September 30, 2015 and the year ended December 31, 2014 (in thousands): Nine Months Ended September 30, Year Ended December 31, 2015 2014 Balance at beginning of period $ 5,293 $ 1,823 Business acquisitions 15,624 3,470 Balance at end of period $ 20,917 $ 5,293 In February 2014, we entered into a loan agreement with Bombo Sports &amp; Entertainment, LLC (“BSE”) pursuant to which we loaned BSE $1.0 million . In April 2014, both parties entered into an amendment to the loan agreement (as amended, the “BSE Loan Agreement”), pursuant to which, from April to June 2014, we loaned an additional $0.35 million to BSE. The loan bore interest at 5% per annum, with principal and interest due and payable within 10 days after delivery of a written demand to BSE. Under the BSE Loan Agreement, if the loan was not repaid in full at the end of the 10-day period, the interest rate increased to 12% per annum until the loan was repaid in full. At any time, BSE could have prepaid all or any portion of the loan without premium or penalty. In September 2014, we delivered a written demand for payment to BSE and, because BSE had not repaid any portion of the loan after we provided our written demand, we commenced legal proceedings against BSE and its controlling owner to recover the amount owed. On July 28, 2015, we entered into a settlement agreement with BSE and Robert S. Potter related to the loans that we made to BSE pursuant to the BSE Loan Agreement. The settlement agreement provides for, among other things, the settlement of our legal proceedings and the release of our claims against BSE and Mr. Potter, including for payment of all amounts due under the BSE Loan Agreement, the termination of all previous agreements between us and Mr. Potter, and certain other agreements and releases. In connection with the settlement agreement, we also entered into a servicing agreement with BSE that provides, among other things, for the following: (i) for a period of two years, BSE loans to us Mr. Potter’s services for up to 100 hours each year; (ii) for a period of two years, we may, at our option, engage BSE to produce a total of four one-hour length projects at cost; (iii) for a period of five years, we have the exclusive right to use BSE’s film library in specified Asian-Pacific countries and territories, to the extent of BSE’s rights thereto and subject to BSE’s approval of any license or similar agreement governing our exploitation thereof (not to be unreasonably withheld), with us retaining the first $500,000 of net profit and any additional net profit split equally between us and BSE; and (iv) for a period of five years, we have the right to purchase 10% of BSE for $1.50 or 20% of BSE for $5.00 , provided that if we exercise this right, commencing on the six-month anniversary of such acquisition, we will be obligated to market the BSE film library in the specified Asian-Pacific countries and territories for a period of 10 years , with us retaining 50% of the first $500,000 of net profits from such marketing and 25% of net profits thereafter, and us receiving $100,000 per year for such marketing services beginning on the 18-month anniversary of such acquisition. As a result of the settlement agreement, we no longer have a note receivable from BSE; rather, we have an intangible asset represented by the rights provided to us in the servicing agreement. We are in the process of obtaining an independent valuation of the rights received in the settlement and we anticipate receiving that valuation during the fourth quarter of 2015. Once we receive the valuation, we may record a gain or loss on the non-monetary exchange; however, we do not currently anticipate a material adjustment. We have classified the $1.35 million estimated fair value as a finite-lived intangible asset as of September 30, 2015, and will amortize the asset over the five -year period during which we have the exclusive right to use BSE’s film library in specified Asian-Pacific countries and territories.</t>
  </si>
  <si>
    <t>CAPITAL LEASES</t>
  </si>
  <si>
    <t>Capital Lease Obligations [Abstract]</t>
  </si>
  <si>
    <t>NOTE 10. CAPITAL LEASES In December 2010, Banks.com entered into a sale-leaseback arrangement with Domain Capital, LLC consisting of an agreement to assign the domain name (www.banks.com) to Domain Capital in exchange for $0.6 million in cash and a lease agreement to lease back the domain name from Domain Capital for a five -year term. The lease provides for a bargain purchase option at the end of its term, effectively transferring ownership back to Banks.com. Effective June 2012, Banks.com became our wholly-owned subsidiary pursuant to a merger agreement under which we assumed all its outstanding liabilities. As of September 30, 2015 , the remaining obligation under this capital lease was approximately $0.1 million , all of which is payable during 2015. On June 10, 2005, Vegas.com entered into a license agreement providing for, among other things, Vegas.com’s exclusive use of the domain name “LasVegas.com” (the “LasVegas.com License Agreement”). Under the terms of the LasVegas.com License Agreement, Vegas.com paid $12 million upon execution of the agreement and was required to make monthly payments of approximately $83,000 through June 2008, $125,000 through June 2013, and is currently making monthly payments of $208,000 through June 2040. If Vegas.com continues making the required monthly payments through June 30, 2040, ownership of the domain name would transfer to Vegas.com, without further payment by or cost to Vegas.com, on that date. After June 30, 2016, however, Vegas.com has the option, in its sole discretion, to terminate the LasVegas.com License Agreement and forfeit its rights to use of the domain name upon 30 days notice. Effective September 2015, Vegas.com became our wholly-owned subsidiary in the Vegas.com Acquisition, described in more detail in Note 3 , in which we assumed all of its outstanding liabilities. As of September 30, 2015 , the remaining accounting liability, representing only those payments we are required to make through June 30, 2016, was approximately $2.2 million . Payments under the LasVegas.com License Agreement after June 30, 2016 will be made on a month-to-month basis and will be recorded as an expense.</t>
  </si>
  <si>
    <t>LONG-TERM DEBT</t>
  </si>
  <si>
    <t>Debt Disclosure [Abstract]</t>
  </si>
  <si>
    <t>NOTE 11. LONG-TERM DEBT We entered into the transactions described below in relation to the Vegas.com Acquisition, which is described in more detail in Note 3 . Effective September 23, 2015, we amended the $3.0 million and $0.3 million Convertible Promissory Notes that we issued to ACP on December 17, 2014 and March 13, 2015, respectively, to reduce the conversion price and automatically convert the unpaid principal amount of and all accrued and unpaid interest under the notes into shares of our common stock. The conversions resulted in the issuance of 826,512 shares of our common stock to ACP. On September 24, 2015, we entered into the Financing Agreement pursuant to which the Lenders provided us with the Loan in the amount of $27.5 million . The Loan bears interest at three-month LIBOR (with a floor of 1% ) plus 10% per annum, payable monthly, and it has a maturity date of September 24, 2018. As of September 30, 2015 , the applicable interest rate was 11% . On September 24, 2015, we also entered into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The Financing Agreement and the Security Agreement contain representations, warranties, affirmative and negative covenants (including financial covenants with respect to quarterly EBITDA levels and the value of our assets), events of default, indemnifications and other provisions customary for financings of this type. The occurrence of any event of default under the Financing Agreement may result in the Loan amount outstanding and unpaid interest thereon, becoming immediately due and payable. The following table presents long-term debt as of September 30, 2015 (in thousands): September 30, 2015 December 31, 2014 Loan due September 2018 $ 27,500 — Unamortized discount (5,922 ) — Unamortized debt issuance cost (362 ) — Carrying value of Loan 21,216 — Exit fee payable in relation to Loan 2,000 — Convertible Promissory Note payable to ACP — $ 3,000 Convertible Promissory Note payable to an accredited investor 100 100 Total long-term debt $ 23,316 $ 3,100 The discount on long-term debt primarily consists of the approximately $3.1 million fair value of the Financing Warrant, the $2 million exit fee payable in relation to the Loan and the stipulated Loan discount of approximately $0.6 million .</t>
  </si>
  <si>
    <t>OTHER LIABILITIES</t>
  </si>
  <si>
    <t>Other Liabilities Disclosure [Abstract]</t>
  </si>
  <si>
    <t xml:space="preserve">NOTE 12. OTHER LIABILITIES The following table presents the components of other liabilities (in thousands): September 30, 2015 December 31, 2014 Acquisition Warrants $ 10,181 $ — Contingent consideration liability 2,700 — Other 25 25 Total $ 12,906 $ 25 </t>
  </si>
  <si>
    <t>COMMITMENTS AND CONTINGENCIES</t>
  </si>
  <si>
    <t>Commitments and Contingencies Disclosure [Abstract]</t>
  </si>
  <si>
    <t>NOTE 13. COMMITMENTS AND CONTINGENCIES We are neither a defendant in any material pending legal proceeding nor are we aware of any material threatened claims against us; therefore, we have not accrued any contingent liabilities.</t>
  </si>
  <si>
    <t>STOCKHOLDERS' EQUITY AND NET LOSS PER SHARE</t>
  </si>
  <si>
    <t>Stockholders' Equity Note [Abstract]</t>
  </si>
  <si>
    <t>NOTE 14. STOCKHOLDERS' EQUITY AND NET LOSS PER SHARE Equity Issuances During the nine months ended September 30, 2015 , we issued: • a total of 1,689,000 shares of our common stock to investors in certain private placements and registered direct offerings in exchange for approximately $6.8 million in cash, • 2,516,154 shares of common stock upon conversion of certain convertible notes payable in full satisfaction of such notes, • 2,271,126 shares of common stock to the Sellers in the Vegas.com Acquisition as part of the aggregate consideration under the Purchase Agreement (see Note 3 ), and • 91,642 shares of our common stock upon the exercise of stock option awards in exchange for $0.3 million . Stock-Based Compensation We are authorized to issue equity-based awards under our 2006 Equity Incentive Plan, our 2010 Equity Incentive plan and our 2014 Incentive Plan, each of which our stockholders have approved.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warded generally expire 10 years from the grant date. All forms of equity awards vest upon the passage of time, the attainment of performance criteria, or both. The following table summarizes the stock option activity under our equity incentive plans as of September 30, 2015 , and changes during the nine months then ended: Shares Weighted-Average Exercise Price Weighted-Average Remaining Contractual Term (in years) Aggregate Intrinsic Value (in thousands) Outstanding at January 1, 2015 1,735,962 $ 9.63 Granted 2,754,750 4.20 Exercised (91,642 ) 3.14 Forfeited, cancelled or expired (62,292 ) 6.41 Outstanding at September 30, 2015 4,336,778 $ 6.37 8.9 $ 1,216 Options exercisable at September 30, 2015 3,249,777 $ 6.98 8.6 $ 900 We did not award restricted stock under our equity incentive plans during the nine months ended September 30, 2015 . We incurred share-based compensation expense of $5.3 million and $1.6 million , respectively, during the three months ended September 30, 2015 and 2014 , and of $6.8 million and $6.6 million , respectively, during the nine months ended September 30, 2015 and 2014 . Net Loss per Share For the three months and the nine months ended September 30, 2015 and 2014 , there were no reconciling items related to either the numerator or denominator of the loss per share calculation. Securities which would have been anti-dilutive to a calculation of diluted earnings per share include: • the outstanding stock options described above; • the Acquisition Warrants and the Financing Warrant described in Note 3 ; • the warrants issued in conjunction with our acquisition of Hotelmobi, Inc., which may be exercised to purchase 1,000,000 shares of our common stock, half at an exercise price of $8.00 per share and half at an exercise price of $12.00 per share; and • the warrants issued in conjunction with a private placement in 2012, which may be exercised to purchase 215,278 shares of our common stock at an exercise price of $5.12 per share.</t>
  </si>
  <si>
    <t>RELATED PARTY TRANSACTIONS</t>
  </si>
  <si>
    <t>Related Party Transactions [Abstract]</t>
  </si>
  <si>
    <t>NOTE 15. RELATED PARTY TRANSACTIONS Secured Convertible Notes Our Chairman of the Board and Chief Executive Officer, Kai-Shing Tao, is the manager of and a member of Digipac, a company of which our Chief Financial Officer, Douglas Osrow, is also a member. Effective September 23, 2015, as more fully described in Note 3 , we amended our $3.5 million Senior Secured Convertible Promissory Note dated January 29, 2014 with Digipac to reduce the conversion price and automatically convert the unpaid principal amount of and all accrued and unpaid interest under the note into shares of our common stock. On the same day, Digipac converted into shares of our common stock the unpaid principal amount of and all accrued and unpaid interest under the $2.5 million Senior Secured Convertible Promissory Note dated November 14, 2013. The conversions resulted in the issuance of 1,689,642 shares of our common stock to Digipac. Demand Note On September 24, 2015, as a condition to the closing of the Financing Agreement, we repaid the $0.35 million Demand Note dated September 11, 2014 with Digipac. We incurred interest expense on the related-party notes of $0.1 million during the three months ended September 30, 2015 and 2014 , and of $0.4 million and $0.3 million , respectively, during the nine months ended September 30, 2015 and 2014 .</t>
  </si>
  <si>
    <t>SUMMARY OF SIGNIFICANT ACCOUNTING POLICIES (Policies)</t>
  </si>
  <si>
    <t>Consolidation</t>
  </si>
  <si>
    <t xml:space="preserve">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We made the decision to cease the operations of our Brazil subsidiary as of September 30, 2015. The results of operations, which are included in our consolidated financial statements through the cessation date, were nominal and no longer part of our core business operations. </t>
  </si>
  <si>
    <t>Use of Estimates</t>
  </si>
  <si>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t>
  </si>
  <si>
    <t>Recently Issued Accounting Pronouncements</t>
  </si>
  <si>
    <t>Recently Issued Accounting Pronouncements In May 2014, the Financial Accounting Standards Board modified the Accounting Standards Codification by issuing Accounting Standards Update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As a result of the Vegas.com Acquisition, we are re-evaluating whether this guidance will have a material effect upon our financial condition, results of operations, cash flows or reporting thereof. We have reviewed all recently issued accounting pronouncements. The pronouncements that we have already adopted did not have a material effect on our financial condition, results of operations, cash flows or reporting thereof, and we do not believe that any of the pronouncements that we have not yet adopted will have a material effect upon our financial condition, results of operations, cash flows or reporting thereof.</t>
  </si>
  <si>
    <t>BUSINESS ACQUISITION (Tables)</t>
  </si>
  <si>
    <t>Schedule of Business Acquisitions</t>
  </si>
  <si>
    <t>The following table presents the aggregate consideration paid to the Sellers (in thousands): Calculation of Purchase Price Cash 1 $ 14,007 Shares of Remark common stock 2 9,743 Warrants to purchase Remark common stock 10,181 Fair value of the Earnout Payments 2,700 Total purchase consideration $ 36,631 1. Cash paid to Sellers at closing of $15.3 million , net of a working capital adjustment of $1.3 million . 2. The Equity Payment consists of 2,271,126 shares of our common stock valued at approximately $9.7 million , calculated for accounting purposes based on the closing price of the common stock on September 24, 2015 ( $4.29 per share).</t>
  </si>
  <si>
    <t>Schedule of Recognized Identified Assets Acquired and Liabilities Assumed</t>
  </si>
  <si>
    <t>The following table presents our allocation of the purchase consideration we paid to the net tangible and intangible assets we acquired based on their estimated fair values on the closing date of the Vegas.com Acquisition (in thousands): Preliminary Purchase Price Allocation Cash and cash equivalents $ 8,490 Restricted cash 5,260 Trade accounts receivable 797 Prepaid expense and other current assets 1,307 Note receivable, current 172 Total current assets $ 16,026 Note receivable, long term 371 Property and equipment 4,824 Intangibles 38,924 Total identifiable assets acquired $ 60,145 Accounts payable 15,782 Accrued expenses and other current liabilities 10,346 Deferred merchant booking 8,837 Lease obligation, current 2,025 Deferred revenue 2,148 Net identifiable assets acquired $ 21,007 Goodwill 15,624 Total purchase consideration $ 36,631</t>
  </si>
  <si>
    <t>Business Acquisition, Pro Forma Information</t>
  </si>
  <si>
    <t>The following table presents our unaudited pro forma combined historical results of operations as if we had consummated the Vegas.com Acquisition and the financing transactions as of January 1, 2014 (in thousands): Nine Months Ended September 30, 2015 2014 Net revenue $ 38,333 $ 38,387 Net loss $ (33,005 ) $ (22,765 )</t>
  </si>
  <si>
    <t>FAIR VALUE MEASUREMENTS (Tables)</t>
  </si>
  <si>
    <t>Assumptions Used in Estimating the Fair Value of Warrants</t>
  </si>
  <si>
    <t xml:space="preserve">The following table presents the quantitative inputs, which we classify in Level 3 of the fair value hierarchy, used in estimating the fair value of the warrants: September 30, December 31, 2014 Warrants issued in February 2012 Annual dividend rate — % — % Expected volatility 55.00 % 90.00 % Risk-free interest rate 0.61 % 0.95 % Expected remaining term (years) 1.91 2.66 Financing Warrant Annual dividend rate — % Expected volatility 53.70 % Risk-free interest rate 1.44 % Expected remaining term (years) 5.00 </t>
  </si>
  <si>
    <t>Change in Fair Value of Warrants Accounted for as Derivative Liabilities</t>
  </si>
  <si>
    <t xml:space="preserve">The following table presents the reconciliation of the beginning and ending balances of the derivative liability associated with certain common stock warrants that remain outstanding (in thousands): Nine Months Ended September 30, Year Ended December 31, 2015 2014 Balance at beginning of period $ 512 $ 769 Decrease in fair value (241 ) (28 ) Reduction due to exercise of warrants — (229 ) Issuance of Financing Warrant 3,071 — Balance at end of period $ 3,342 $ 512 </t>
  </si>
  <si>
    <t>Schedule of Liabilities</t>
  </si>
  <si>
    <t xml:space="preserve">The following table presents the reconciliation of the beginning and ending balances of the liability associated with the Earnout Payments (in thousands): Nine Months Ended September 30, 2015 Balance at beginning of period $ — Business acquisition 2,700 Balance at end of period $ 2,700 </t>
  </si>
  <si>
    <t>PREPAID EXPENSES AND OTHER CURRENT ASSETS (Tables)</t>
  </si>
  <si>
    <t>Prepaid Expense and Other Current Assets</t>
  </si>
  <si>
    <t xml:space="preserve">The following table presents the components of prepaid expense and other current assets (in thousands): September 30, 2015 December 31, 2014 Prepaid expense $ 1,424 $ 279 Inventory 476 273 Other current assets 169 155 Total $ 2,069 $ 707 </t>
  </si>
  <si>
    <t>PROPERTY AND EQUIPMENT (Tables)</t>
  </si>
  <si>
    <t>Property and Equipment</t>
  </si>
  <si>
    <t>Property and equipment consist of the following (in thousands, except estimated lives): Estimated Life (Years) September 30, December 31, 2014 Vehicles 2 150 — Machinery and equipment 2 - 12 523 — Furniture and fixtures 2 - 9 241 2 Computer equipment 3 - 4 519 561 Software 3 - 4 3,530 401 Software development in progress 3,283 1,186 Leasehold improvements 1 47 86 Total property, equipment and software 8,293 2,236 Less accumulated depreciation (795 ) (838 ) Total property, equipment and software, net $ 7,498 $ 1,398</t>
  </si>
  <si>
    <t>GOODWILL AND OTHER INTANGIBLE ASSETS (Tables)</t>
  </si>
  <si>
    <t>Finite-Lived Intangible Assets</t>
  </si>
  <si>
    <t>The following table summarizes intangible assets by category (in thousands): September 30, 2015 December 31, 2014 Gross Amount Accumulated Net Amount Gross Amount Accumulated Net Amount Finite-lived intangible assets Domain names $ 4,200 $ (1,322 ) $ 2,878 $ 4,219 $ (1,026 ) $ 3,193 Customer relationships 23,866 (599 ) 23,267 3,113 (323 ) 2,790 Internally-developed software 10,475 (34 ) 10,441 — — — Media broadcast rights 1,350 (45 ) 1,305 — — — Acquired technology 436 (123 ) 313 436 (58 ) 378 Other intangible assets 107 (71 ) 36 107 (50 ) 57 $ 40,434 $ (2,194 ) $ 38,240 $ 7,875 $ (1,457 ) $ 6,418 Indefinite-lived intangible assets Trademarks and trade names $ 7,696 $ 7,696 $ — $ — License to operate in China 100 100 100 100 Total intangible assets $ 48,230 $ 46,036 $ 7,975 $ 6,518</t>
  </si>
  <si>
    <t>Indefinite-Lived Intangible Assets</t>
  </si>
  <si>
    <t>The following table summarizes the changes in goodwill during the nine months ended September 30, 2015 and the year ended December 31, 2014 (in thousands): Nine Months Ended September 30, Year Ended December 31, 2015 2014 Balance at beginning of period $ 5,293 $ 1,823 Business acquisitions 15,624 3,470 Balance at end of period $ 20,917 $ 5,293</t>
  </si>
  <si>
    <t>LONG-TERM DEBT (Tables)</t>
  </si>
  <si>
    <t>Schedule of Long-term Debt Instruments</t>
  </si>
  <si>
    <t>The following table presents long-term debt as of September 30, 2015 (in thousands): September 30, 2015 December 31, 2014 Loan due September 2018 $ 27,500 — Unamortized discount (5,922 ) — Unamortized debt issuance cost (362 ) — Carrying value of Loan 21,216 — Exit fee payable in relation to Loan 2,000 — Convertible Promissory Note payable to ACP — $ 3,000 Convertible Promissory Note payable to an accredited investor 100 100 Total long-term debt $ 23,316 $ 3,100</t>
  </si>
  <si>
    <t>OTHER LIABILITIES (Tables)</t>
  </si>
  <si>
    <t>Other Liabilities</t>
  </si>
  <si>
    <t xml:space="preserve">The following table presents the components of other liabilities (in thousands): September 30, 2015 December 31, 2014 Acquisition Warrants $ 10,181 $ — Contingent consideration liability 2,700 — Other 25 25 Total $ 12,906 $ 25 </t>
  </si>
  <si>
    <t>STOCKHOLDERS' EQUITY AND NET LOSS PER SHARE (Tables)</t>
  </si>
  <si>
    <t>Stock Option Activity Under Equity Incentive Plans</t>
  </si>
  <si>
    <t>The following table summarizes the stock option activity under our equity incentive plans as of September 30, 2015 , and changes during the nine months then ended: Shares Weighted-Average Exercise Price Weighted-Average Remaining Contractual Term (in years) Aggregate Intrinsic Value (in thousands) Outstanding at January 1, 2015 1,735,962 $ 9.63 Granted 2,754,750 4.20 Exercised (91,642 ) 3.14 Forfeited, cancelled or expired (62,292 ) 6.41 Outstanding at September 30, 2015 4,336,778 $ 6.37 8.9 $ 1,216 Options exercisable at September 30, 2015 3,249,777 $ 6.98 8.6 $ 900</t>
  </si>
  <si>
    <t>ORGANIZATION AND BUSINESS (Narrative) (Details) - USD ($)</t>
  </si>
  <si>
    <t>Mar. 31, 2015</t>
  </si>
  <si>
    <t>Dec. 17, 2014</t>
  </si>
  <si>
    <t>Dec. 31, 2013</t>
  </si>
  <si>
    <t>Description of Business [Line Items]</t>
  </si>
  <si>
    <t>Common Stock</t>
  </si>
  <si>
    <t>Common stock issuances (in shares)</t>
  </si>
  <si>
    <t>Common stock issuances</t>
  </si>
  <si>
    <t>Ashford Capital Partners, L.P. | Convertible Promissory Notes | Convertible Notes Payable</t>
  </si>
  <si>
    <t>Original principal amount</t>
  </si>
  <si>
    <t>BUSINESS ACQUISITION  - Narrative (Details) - USD ($)</t>
  </si>
  <si>
    <t>Sep. 24, 2015</t>
  </si>
  <si>
    <t>Sep. 23, 2015</t>
  </si>
  <si>
    <t>Sep. 21, 2015</t>
  </si>
  <si>
    <t>Aug. 31, 2015</t>
  </si>
  <si>
    <t>Business Acquisition [Line Items]</t>
  </si>
  <si>
    <t>Shares issued upon conversion (in shares)</t>
  </si>
  <si>
    <t>Net revenue</t>
  </si>
  <si>
    <t>Vegas.com</t>
  </si>
  <si>
    <t>Vegas.com | Letter of Credit</t>
  </si>
  <si>
    <t>Current borrowing capacity</t>
  </si>
  <si>
    <t>Required collateral percentage</t>
  </si>
  <si>
    <t>101.25%</t>
  </si>
  <si>
    <t>Loans Payable</t>
  </si>
  <si>
    <t>Interest rate floor of variable rate</t>
  </si>
  <si>
    <t>1.00%</t>
  </si>
  <si>
    <t>Exit fee</t>
  </si>
  <si>
    <t>Loans Payable | LIBOR</t>
  </si>
  <si>
    <t>Basis spread on variable rate</t>
  </si>
  <si>
    <t>10.00%</t>
  </si>
  <si>
    <t>Convertible Notes Payable | Ashford Capital Partners, L.P.</t>
  </si>
  <si>
    <t>Conversion price (usd per shares)</t>
  </si>
  <si>
    <t>Convertible Notes Payable | Ashford Capital Partners, L.P. | Convertible Promissory Notes</t>
  </si>
  <si>
    <t>Convertible Notes Payable | Digipac, LLC | Senior Secured Convertible Promissory Note</t>
  </si>
  <si>
    <t>Convertible Notes Payable | Digipac, LLC | Senior Secured Convertible Promissory Note, November 14, 2013</t>
  </si>
  <si>
    <t>Demand Note | Digipac, LLC | Demand Note, September 11, 2014</t>
  </si>
  <si>
    <t>Term Note | Ashford Capital Partners, L.P.</t>
  </si>
  <si>
    <t>Common Stock | Ashford Capital Partners, L.P.</t>
  </si>
  <si>
    <t>Vegas.com LLC</t>
  </si>
  <si>
    <t>Payments to acquire businesses, gross</t>
  </si>
  <si>
    <t>Fair value of the Earnout Payments</t>
  </si>
  <si>
    <t>Escrow deposit</t>
  </si>
  <si>
    <t>Intangible assets, other than goodwill, acquired</t>
  </si>
  <si>
    <t>Acquisition costs excluded from pro forma amounts</t>
  </si>
  <si>
    <t>Vegas.com LLC | Trademarks</t>
  </si>
  <si>
    <t>Indefinite-lived intangible assets acquired</t>
  </si>
  <si>
    <t>Vegas.com LLC | Internally-developed software</t>
  </si>
  <si>
    <t>Finite-lived intangibles acquired</t>
  </si>
  <si>
    <t>Weighted average useful life</t>
  </si>
  <si>
    <t>5 years</t>
  </si>
  <si>
    <t>Vegas.com LLC | Customer relationships</t>
  </si>
  <si>
    <t>Vegas.com LLC | General and Administrative Expense</t>
  </si>
  <si>
    <t>Transaction costs</t>
  </si>
  <si>
    <t>Vegas.com LLC | Common Stock</t>
  </si>
  <si>
    <t>Equity interests issued (in shares)</t>
  </si>
  <si>
    <t>Equity interests issued</t>
  </si>
  <si>
    <t>Threshold consecutive trading days</t>
  </si>
  <si>
    <t>30 days</t>
  </si>
  <si>
    <t>Share price (usd per share)</t>
  </si>
  <si>
    <t>Escrow deposit (shares)</t>
  </si>
  <si>
    <t>Vegas.com LLC | Common Stock | Exercisable Warrant</t>
  </si>
  <si>
    <t>20 days</t>
  </si>
  <si>
    <t>Closing share price (usd per share)</t>
  </si>
  <si>
    <t>Vegas.com LLC | Warrant</t>
  </si>
  <si>
    <t>Warrant expiration period</t>
  </si>
  <si>
    <t>Vegas.com LLC | Warrant | MGG Investment Group LP</t>
  </si>
  <si>
    <t>Vegas.com LLC | Warrant | Callable Warrant</t>
  </si>
  <si>
    <t>Exercise price of warrants (in dollars per share)</t>
  </si>
  <si>
    <t>Vegas.com LLC | Warrant | Callable Warrant | MGG Investment Group LP</t>
  </si>
  <si>
    <t>Vegas.com LLC | Warrant | Exercisable Warrant | MGG Investment Group LP</t>
  </si>
  <si>
    <t>Proceeds if warrant holders exercise warrants</t>
  </si>
  <si>
    <t>BUSINESS ACQUISITION  - Schedule of Assets and Liabilities (Details) - USD ($) $ / shares in Units, $ in Thousands</t>
  </si>
  <si>
    <t>Cash</t>
  </si>
  <si>
    <t>Liabilities [Abstract]</t>
  </si>
  <si>
    <t>Total purchase consideration</t>
  </si>
  <si>
    <t>Working capital decrease</t>
  </si>
  <si>
    <t>Business Combination, Recognized Identifiable Assets Acquired and Liabilities Assumed, Current Assets [Abstract]</t>
  </si>
  <si>
    <t>Note receivable, current</t>
  </si>
  <si>
    <t>Note receivable, long term</t>
  </si>
  <si>
    <t>Property and equipment</t>
  </si>
  <si>
    <t>Intangibles</t>
  </si>
  <si>
    <t>Total identifiable assets acquired</t>
  </si>
  <si>
    <t>Accrued expenses and other current liabilities</t>
  </si>
  <si>
    <t>Lease obligation, current</t>
  </si>
  <si>
    <t>Net identifiable assets acquired</t>
  </si>
  <si>
    <t>Common Stock | Vegas.com LLC</t>
  </si>
  <si>
    <t>Warrant | Vegas.com LLC</t>
  </si>
  <si>
    <t>FAIR VALUE MEASUREMENTS (Schedule of Assumptions Used in Calculating the Fair Value of Warrants) (Details)</t>
  </si>
  <si>
    <t>12 Months Ended</t>
  </si>
  <si>
    <t>Warrants Issued February 2012</t>
  </si>
  <si>
    <t>Fair Value Measurements, Recurring and Nonrecurring, Valuation Techniques [Line Items]</t>
  </si>
  <si>
    <t>Annual dividend rate</t>
  </si>
  <si>
    <t>0.00%</t>
  </si>
  <si>
    <t>Expected volatility</t>
  </si>
  <si>
    <t>55.00%</t>
  </si>
  <si>
    <t>90.00%</t>
  </si>
  <si>
    <t>Risk-free interest rate</t>
  </si>
  <si>
    <t>0.61%</t>
  </si>
  <si>
    <t>0.95%</t>
  </si>
  <si>
    <t>Expected remaining term (years)</t>
  </si>
  <si>
    <t>1 year 10 months 28 days</t>
  </si>
  <si>
    <t>2 years 7 months 28 days</t>
  </si>
  <si>
    <t>Warrants Issued September 2015</t>
  </si>
  <si>
    <t>53.70%</t>
  </si>
  <si>
    <t>1.44%</t>
  </si>
  <si>
    <t>FAIR VALUE MEASUREMENTS (Narrative) (Details)</t>
  </si>
  <si>
    <t>Fair Value, Assets and Liabilities Measured on Recurring and Nonrecurring Basis [Line Items]</t>
  </si>
  <si>
    <t>Probability that a future financing event would be dilutive</t>
  </si>
  <si>
    <t>50.00%</t>
  </si>
  <si>
    <t>FAIR VALUE MEASUREMENTS (Change in Fair Value of Warrants Accounted for as Derivative Liabilities ) (Details) - USD ($) $ in Thousands</t>
  </si>
  <si>
    <t>Change in the Fair Value of Warrants</t>
  </si>
  <si>
    <t>Balance at beginning of period</t>
  </si>
  <si>
    <t>Decrease in fair value</t>
  </si>
  <si>
    <t>Reduction due to exercise of warrants</t>
  </si>
  <si>
    <t>Issuance of Financing Warrant</t>
  </si>
  <si>
    <t>Balance at end of period</t>
  </si>
  <si>
    <t>Contingent Consideration</t>
  </si>
  <si>
    <t>Business acquisition</t>
  </si>
  <si>
    <t>INVESTMENT IN UNCONSOLIDATED AFFILIATE (Narrative) (Details)</t>
  </si>
  <si>
    <t>Sharecare</t>
  </si>
  <si>
    <t>Noncontrolling Interest [Line Items]</t>
  </si>
  <si>
    <t>Ownership percentage in unconsolidated affiliate</t>
  </si>
  <si>
    <t>5.00%</t>
  </si>
  <si>
    <t>PREPAID EXPENSES AND OTHER CURRENT ASSETS (Details) - USD ($) $ in Thousands</t>
  </si>
  <si>
    <t>Prepaid expense</t>
  </si>
  <si>
    <t>Inventory</t>
  </si>
  <si>
    <t>Other current assets</t>
  </si>
  <si>
    <t>Total</t>
  </si>
  <si>
    <t>PROPERTY AND EQUIPMENT (Details) - USD ($) $ in Thousands</t>
  </si>
  <si>
    <t>Property, Plant and Equipment [Line Items]</t>
  </si>
  <si>
    <t>Total property, equipment and software</t>
  </si>
  <si>
    <t>Less accumulated depreciation</t>
  </si>
  <si>
    <t>Total property, equipment and software, net</t>
  </si>
  <si>
    <t>Vehicles</t>
  </si>
  <si>
    <t>Estimated Life (Years)</t>
  </si>
  <si>
    <t>2 years</t>
  </si>
  <si>
    <t>Machinery and equipment</t>
  </si>
  <si>
    <t>Furniture and fixtures</t>
  </si>
  <si>
    <t>Computer equipment</t>
  </si>
  <si>
    <t>Software</t>
  </si>
  <si>
    <t>Software development in progress</t>
  </si>
  <si>
    <t>Leasehold improvements</t>
  </si>
  <si>
    <t>1 year</t>
  </si>
  <si>
    <t>Minimum | Machinery and equipment</t>
  </si>
  <si>
    <t>Minimum | Furniture and fixtures</t>
  </si>
  <si>
    <t>Minimum | Computer equipment</t>
  </si>
  <si>
    <t>3 years</t>
  </si>
  <si>
    <t>Minimum | Software</t>
  </si>
  <si>
    <t>Maximum | Machinery and equipment</t>
  </si>
  <si>
    <t>12 years</t>
  </si>
  <si>
    <t>Maximum | Furniture and fixtures</t>
  </si>
  <si>
    <t>9 years</t>
  </si>
  <si>
    <t>Maximum | Computer equipment</t>
  </si>
  <si>
    <t>4 years</t>
  </si>
  <si>
    <t>Maximum | Software</t>
  </si>
  <si>
    <t>GOODWILL AND OTHER INTANGIBLE ASSETS (Intangible Assets Rollforward) (Details) - USD ($) $ in Thousands</t>
  </si>
  <si>
    <t>Finite-lived intangible assets</t>
  </si>
  <si>
    <t>Gross Amount</t>
  </si>
  <si>
    <t>Accumulated Amortization</t>
  </si>
  <si>
    <t>Net Amount</t>
  </si>
  <si>
    <t>Indefinite-lived intangible assets</t>
  </si>
  <si>
    <t>Total intangible assets, Gross Amount</t>
  </si>
  <si>
    <t>Total intangible assets, Net Amount</t>
  </si>
  <si>
    <t>Amortization expense</t>
  </si>
  <si>
    <t>Trademarks and trade names</t>
  </si>
  <si>
    <t>Indefinite lived intangible assets</t>
  </si>
  <si>
    <t>License to operate in China</t>
  </si>
  <si>
    <t>Domain names</t>
  </si>
  <si>
    <t>Customer relationships</t>
  </si>
  <si>
    <t>Internally-developed software</t>
  </si>
  <si>
    <t>Media broadcast rights</t>
  </si>
  <si>
    <t>Acquired technology</t>
  </si>
  <si>
    <t>Other intangible assets</t>
  </si>
  <si>
    <t>GOODWILL AND OTHER INTANGIBLE ASSETS (Goodwill Rollforward) (Details) - USD ($) $ in Thousands</t>
  </si>
  <si>
    <t>Goodwill [Roll Forward]</t>
  </si>
  <si>
    <t>Business acquisitions</t>
  </si>
  <si>
    <t>GOODWILL AND OTHER INTANGIBLE ASSETS (Narrative) (Details)</t>
  </si>
  <si>
    <t>Jul. 28, 2015USD ($)project</t>
  </si>
  <si>
    <t>Jun. 30, 2014USD ($)</t>
  </si>
  <si>
    <t>Sep. 30, 2015USD ($)</t>
  </si>
  <si>
    <t>Sep. 30, 2014USD ($)</t>
  </si>
  <si>
    <t>Dec. 31, 2014USD ($)</t>
  </si>
  <si>
    <t>Feb. 28, 2014USD ($)</t>
  </si>
  <si>
    <t>Finite-Lived Intangible Assets [Line Items]</t>
  </si>
  <si>
    <t>Litigation settlement, servicing agreement, net profit threshold</t>
  </si>
  <si>
    <t>Litigation settlement, servicing agreement, ownership percentage rights, option one</t>
  </si>
  <si>
    <t>Litigation settlement, servicing agreement, payments to acquire ownership percentage rights, option one</t>
  </si>
  <si>
    <t>Litigation settlement, servicing agreement, ownership percentage rights, option two</t>
  </si>
  <si>
    <t>20.00%</t>
  </si>
  <si>
    <t>Litigation settlement, servicing agreement, marketing services, term</t>
  </si>
  <si>
    <t>10 years</t>
  </si>
  <si>
    <t>Litigation settlement, servicing agreement, net profit threshold, percent retained</t>
  </si>
  <si>
    <t>Litigation settlement, servicing agreement, net profit after threshold, percent retained</t>
  </si>
  <si>
    <t>25.00%</t>
  </si>
  <si>
    <t>Litigation settlement, servicing agreement, marketing services, annual proceeds</t>
  </si>
  <si>
    <t>Finite-lived intangible assets, fair value</t>
  </si>
  <si>
    <t>Bombo Sports &amp; Entertainment, LLC (BSE) | Note Receivable</t>
  </si>
  <si>
    <t>Annual interest rate</t>
  </si>
  <si>
    <t>Written demand</t>
  </si>
  <si>
    <t>10 days</t>
  </si>
  <si>
    <t>Rate after written demand expires</t>
  </si>
  <si>
    <t>12.00%</t>
  </si>
  <si>
    <t>BSE, Litigation Settlement, Servicing Agreement, Service Hours | Bombo Sports &amp; Entertainment, LLC (BSE)</t>
  </si>
  <si>
    <t>Litigation settlement, servicing agreement, term of agreement</t>
  </si>
  <si>
    <t>Litigation settlement, servicing agreement, maximum number of hours per year</t>
  </si>
  <si>
    <t>100 hours</t>
  </si>
  <si>
    <t>BSE, Litigation Settlement, Servicing Agreement, Service Projects | Bombo Sports &amp; Entertainment, LLC (BSE)</t>
  </si>
  <si>
    <t>Litigation settlement, servicing agreement, number of one hour project options | project</t>
  </si>
  <si>
    <t>BSE, Litigation Settlement, Servicing Agreement, Film Library Rights | Bombo Sports &amp; Entertainment, LLC (BSE)</t>
  </si>
  <si>
    <t>BSE, Litigation Settlement, Servicing Agreement, Bargain Purchase Rights | Bombo Sports &amp; Entertainment, LLC (BSE)</t>
  </si>
  <si>
    <t>Asia Pacific | Service Agreements</t>
  </si>
  <si>
    <t>Finite-lived intangible asset, useful life</t>
  </si>
  <si>
    <t>CAPITAL LEASES (Narrative) (Details) - USD ($) $ in Thousands</t>
  </si>
  <si>
    <t>1 Months Ended</t>
  </si>
  <si>
    <t>Jun. 30, 2005</t>
  </si>
  <si>
    <t>Dec. 31, 2010</t>
  </si>
  <si>
    <t>Capital Leased Assets [Line Items]</t>
  </si>
  <si>
    <t>Banks.com</t>
  </si>
  <si>
    <t>Sale-leaseback arrangement, cash exchange</t>
  </si>
  <si>
    <t>Term</t>
  </si>
  <si>
    <t>Domain names | Vegas.com</t>
  </si>
  <si>
    <t>Payments to acquire intangible assets</t>
  </si>
  <si>
    <t>Future monthly payments due, through June 2008</t>
  </si>
  <si>
    <t>Future monthly payments due, through June 2013</t>
  </si>
  <si>
    <t>Future monthly payments due, through June 2040</t>
  </si>
  <si>
    <t>Future minimum payments due</t>
  </si>
  <si>
    <t>LONG-TERM DEBT (Details) - USD ($)</t>
  </si>
  <si>
    <t>Debt Instrument [Line Items]</t>
  </si>
  <si>
    <t>Effective interest rate</t>
  </si>
  <si>
    <t>11.00%</t>
  </si>
  <si>
    <t>Fair value of financing warrant</t>
  </si>
  <si>
    <t>Loan discount</t>
  </si>
  <si>
    <t>Convertible Promissory Notes | Convertible Notes Payable | Ashford Capital Partners, L.P.</t>
  </si>
  <si>
    <t>LIBOR | Loans Payable</t>
  </si>
  <si>
    <t>LONG-TERM DEBT (Schedule of Debt Instruments) (Details) - USD ($)</t>
  </si>
  <si>
    <t>Total long-term debt</t>
  </si>
  <si>
    <t>Unamortized discount</t>
  </si>
  <si>
    <t>Unamortized debt issuance cost</t>
  </si>
  <si>
    <t>Exit fee payable in relation to Loan</t>
  </si>
  <si>
    <t>Ashford Capital Partners, L.P. | Convertible Promissory Notes</t>
  </si>
  <si>
    <t>Notes payable</t>
  </si>
  <si>
    <t>Accredited Investor | Convertible Promissory Notes</t>
  </si>
  <si>
    <t>OTHER LIABILITIES (Details) - USD ($) $ in Thousands</t>
  </si>
  <si>
    <t>Acquisition Warrants</t>
  </si>
  <si>
    <t>Contingent consideration liability</t>
  </si>
  <si>
    <t>Other</t>
  </si>
  <si>
    <t>STOCKHOLDERS' EQUITY AND NET LOSS PER SHARE (Narrative) (Details) - USD ($) $ in Millions</t>
  </si>
  <si>
    <t>Stockholders' Equity and Net Loss Per Share [Line Items]</t>
  </si>
  <si>
    <t>Share-based compensation expense</t>
  </si>
  <si>
    <t>Stock Options</t>
  </si>
  <si>
    <t>Option exercises (in shares)</t>
  </si>
  <si>
    <t>Option exercises</t>
  </si>
  <si>
    <t>Option award expiration period</t>
  </si>
  <si>
    <t>STOCKHOLDERS' EQUITY AND NET LOSS PER SHARE (Stock Options Activity) (Details) - Stock Options $ / shares in Units, $ in Thousands</t>
  </si>
  <si>
    <t>Sep. 30, 2015USD ($)$ / sharesshares</t>
  </si>
  <si>
    <t>Shares</t>
  </si>
  <si>
    <t>Outstanding at beginning of period (in shares) | shares</t>
  </si>
  <si>
    <t>Granted (in shares) | shares</t>
  </si>
  <si>
    <t>Exercised (in shares) | shares</t>
  </si>
  <si>
    <t>Forfeited, cancelled or expired (in shares) | shares</t>
  </si>
  <si>
    <t>Outstanding at end of period (in shares) | shares</t>
  </si>
  <si>
    <t>Options exercisable at end of period (in shares) | shares</t>
  </si>
  <si>
    <t>Weighted-Average Exercise Price (in dollars per share)</t>
  </si>
  <si>
    <t>Outstanding at beginning of period (in dollars per share)</t>
  </si>
  <si>
    <t>Granted (in dollars per share)</t>
  </si>
  <si>
    <t>Exercised (in dollars per share)</t>
  </si>
  <si>
    <t>Forfeited, cancelled or expired (in dollars per share)</t>
  </si>
  <si>
    <t>Outstanding at end of period (in dollars per share)</t>
  </si>
  <si>
    <t>Options exercisable at end of period (in dollars per share)</t>
  </si>
  <si>
    <t>Weighted-Average Remaining Contractual Term (in years)</t>
  </si>
  <si>
    <t>Outstanding at end of period</t>
  </si>
  <si>
    <t>8 years 10 months 21 days</t>
  </si>
  <si>
    <t>Options exercisable at end of period</t>
  </si>
  <si>
    <t>8 years 7 months 10 days</t>
  </si>
  <si>
    <t>Aggregate Intrinsic Value (in thousands)</t>
  </si>
  <si>
    <t>Outstanding at end of period | $</t>
  </si>
  <si>
    <t>Options exercisable at end of period | $</t>
  </si>
  <si>
    <t>STOCKHOLDERS' EQUITY AND NET LOSS PER SHARE (Net Loss Per Share) (Details) (Details)</t>
  </si>
  <si>
    <t>Sep. 30, 2015$ / sharesshares</t>
  </si>
  <si>
    <t>Private Placement</t>
  </si>
  <si>
    <t>Antidilutive Securities Excluded from Computation of Earnings Per Share [Line Items]</t>
  </si>
  <si>
    <t>Antidilutive securities (in shares) | shares</t>
  </si>
  <si>
    <t>Hotelmobi, Inc. | Warrant</t>
  </si>
  <si>
    <t>Warrant One | Hotelmobi, Inc.</t>
  </si>
  <si>
    <t>Warrant Two | Hotelmobi, Inc.</t>
  </si>
  <si>
    <t>RELATED PARTY TRANSACTIONS (Narrative) (Details) - USD ($)</t>
  </si>
  <si>
    <t>Sep. 11, 2014</t>
  </si>
  <si>
    <t>Related Party Transaction [Line Items]</t>
  </si>
  <si>
    <t>Digipac, LLC</t>
  </si>
  <si>
    <t>Digipac, LLC | Common Stock</t>
  </si>
  <si>
    <t>Digipac, LLC | Demand Note</t>
  </si>
  <si>
    <t>Digipac, LLC | Convertible Notes Payable | Senior Secured Convertible Promissory Note</t>
  </si>
  <si>
    <t>Digipac, LLC | Convertible Notes Payable | Senior Secured Convertible Promissory Note, November 14, 2013</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6836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9435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516</v>
      </c>
      <c t="n" s="7" r="C3">
        <v>1525</v>
      </c>
    </row>
    <row spans="1:3" r="4">
      <c t="s" s="4" r="A4">
        <v>26</v>
      </c>
      <c t="n" s="5" r="B4">
        <v>11666</v>
      </c>
      <c t="n" s="5" r="C4">
        <v>0</v>
      </c>
    </row>
    <row spans="1:3" r="5">
      <c t="s" s="4" r="A5">
        <v>27</v>
      </c>
      <c t="n" s="5" r="B5">
        <v>848</v>
      </c>
      <c t="n" s="5" r="C5">
        <v>41</v>
      </c>
    </row>
    <row spans="1:3" r="6">
      <c t="s" s="4" r="A6">
        <v>28</v>
      </c>
      <c t="n" s="5" r="B6">
        <v>2069</v>
      </c>
      <c t="n" s="5" r="C6">
        <v>707</v>
      </c>
    </row>
    <row spans="1:3" r="7">
      <c t="s" s="4" r="A7">
        <v>29</v>
      </c>
      <c t="n" s="5" r="B7">
        <v>172</v>
      </c>
      <c t="n" s="5" r="C7">
        <v>0</v>
      </c>
    </row>
    <row spans="1:3" r="8">
      <c t="s" s="4" r="A8">
        <v>30</v>
      </c>
      <c t="n" s="5" r="B8">
        <v>26271</v>
      </c>
      <c t="n" s="5" r="C8">
        <v>2273</v>
      </c>
    </row>
    <row spans="1:3" r="9">
      <c t="s" s="4" r="A9">
        <v>31</v>
      </c>
      <c t="n" s="5" r="B9">
        <v>0</v>
      </c>
      <c t="n" s="5" r="C9">
        <v>1350</v>
      </c>
    </row>
    <row spans="1:3" r="10">
      <c t="s" s="4" r="A10">
        <v>32</v>
      </c>
      <c t="n" s="5" r="B10">
        <v>7498</v>
      </c>
      <c t="n" s="5" r="C10">
        <v>1398</v>
      </c>
    </row>
    <row spans="1:3" r="11">
      <c t="s" s="4" r="A11">
        <v>33</v>
      </c>
      <c t="n" s="5" r="B11">
        <v>1030</v>
      </c>
      <c t="n" s="5" r="C11">
        <v>1030</v>
      </c>
    </row>
    <row spans="1:3" r="12">
      <c t="s" s="4" r="A12">
        <v>34</v>
      </c>
      <c t="n" s="5" r="B12">
        <v>46036</v>
      </c>
      <c t="n" s="5" r="C12">
        <v>6518</v>
      </c>
    </row>
    <row spans="1:3" r="13">
      <c t="s" s="4" r="A13">
        <v>35</v>
      </c>
      <c t="n" s="5" r="B13">
        <v>20917</v>
      </c>
      <c t="n" s="5" r="C13">
        <v>5293</v>
      </c>
    </row>
    <row spans="1:3" r="14">
      <c t="s" s="4" r="A14">
        <v>36</v>
      </c>
      <c t="n" s="5" r="B14">
        <v>452</v>
      </c>
      <c t="n" s="5" r="C14">
        <v>94</v>
      </c>
    </row>
    <row spans="1:3" r="15">
      <c t="s" s="4" r="A15">
        <v>37</v>
      </c>
      <c t="n" s="5" r="B15">
        <v>102204</v>
      </c>
      <c t="n" s="5" r="C15">
        <v>17956</v>
      </c>
    </row>
    <row spans="1:3" r="16">
      <c t="s" s="3" r="A16">
        <v>38</v>
      </c>
    </row>
    <row spans="1:3" r="17">
      <c t="s" s="4" r="A17">
        <v>39</v>
      </c>
      <c t="n" s="5" r="B17">
        <v>11292</v>
      </c>
      <c t="n" s="5" r="C17">
        <v>1356</v>
      </c>
    </row>
    <row spans="1:3" r="18">
      <c t="s" s="4" r="A18">
        <v>40</v>
      </c>
      <c t="n" s="5" r="B18">
        <v>86</v>
      </c>
      <c t="n" s="5" r="C18">
        <v>86</v>
      </c>
    </row>
    <row spans="1:3" r="19">
      <c t="s" s="4" r="A19">
        <v>41</v>
      </c>
      <c t="n" s="5" r="B19">
        <v>15179</v>
      </c>
      <c t="n" s="5" r="C19">
        <v>1210</v>
      </c>
    </row>
    <row spans="1:3" r="20">
      <c t="s" s="4" r="A20">
        <v>42</v>
      </c>
      <c t="n" s="5" r="B20">
        <v>0</v>
      </c>
      <c t="n" s="5" r="C20">
        <v>350</v>
      </c>
    </row>
    <row spans="1:3" r="21">
      <c t="s" s="4" r="A21">
        <v>43</v>
      </c>
      <c t="n" s="5" r="B21">
        <v>3342</v>
      </c>
      <c t="n" s="5" r="C21">
        <v>512</v>
      </c>
    </row>
    <row spans="1:3" r="22">
      <c t="s" s="4" r="A22">
        <v>44</v>
      </c>
      <c t="n" s="5" r="B22">
        <v>8474</v>
      </c>
      <c t="n" s="5" r="C22">
        <v>0</v>
      </c>
    </row>
    <row spans="1:3" r="23">
      <c t="s" s="4" r="A23">
        <v>45</v>
      </c>
      <c t="n" s="5" r="B23">
        <v>2469</v>
      </c>
      <c t="n" s="5" r="C23">
        <v>0</v>
      </c>
    </row>
    <row spans="1:3" r="24">
      <c t="s" s="4" r="A24">
        <v>46</v>
      </c>
      <c t="n" s="5" r="B24">
        <v>0</v>
      </c>
      <c t="n" s="5" r="C24">
        <v>2500</v>
      </c>
    </row>
    <row spans="1:3" r="25">
      <c t="s" s="4" r="A25">
        <v>47</v>
      </c>
      <c t="n" s="5" r="B25">
        <v>2261</v>
      </c>
      <c t="n" s="5" r="C25">
        <v>158</v>
      </c>
    </row>
    <row spans="1:3" r="26">
      <c t="s" s="4" r="A26">
        <v>48</v>
      </c>
      <c t="n" s="5" r="B26">
        <v>43103</v>
      </c>
      <c t="n" s="5" r="C26">
        <v>6172</v>
      </c>
    </row>
    <row spans="1:3" r="27">
      <c t="s" s="4" r="A27">
        <v>49</v>
      </c>
      <c t="n" s="5" r="B27">
        <v>23316</v>
      </c>
      <c t="n" s="5" r="C27">
        <v>3100</v>
      </c>
    </row>
    <row spans="1:3" r="28">
      <c t="s" s="4" r="A28">
        <v>50</v>
      </c>
      <c t="n" s="5" r="B28">
        <v>0</v>
      </c>
      <c t="n" s="5" r="C28">
        <v>3481</v>
      </c>
    </row>
    <row spans="1:3" r="29">
      <c t="s" s="4" r="A29">
        <v>51</v>
      </c>
      <c t="n" s="5" r="B29">
        <v>12906</v>
      </c>
      <c t="n" s="5" r="C29">
        <v>25</v>
      </c>
    </row>
    <row spans="1:3" r="30">
      <c t="s" s="4" r="A30">
        <v>52</v>
      </c>
      <c t="n" s="7" r="B30">
        <v>79325</v>
      </c>
      <c t="n" s="7" r="C30">
        <v>12778</v>
      </c>
    </row>
    <row spans="1:3" r="31">
      <c t="s" s="4" r="A31">
        <v>53</v>
      </c>
      <c t="s" s="4" r="B31">
        <v>54</v>
      </c>
      <c t="s" s="4" r="C31">
        <v>54</v>
      </c>
    </row>
    <row spans="1:3" r="32">
      <c t="s" s="4" r="A32">
        <v>55</v>
      </c>
      <c t="n" s="7" r="B32">
        <v>0</v>
      </c>
      <c t="n" s="7" r="C32">
        <v>0</v>
      </c>
    </row>
    <row spans="1:3" r="33">
      <c t="s" s="4" r="A33">
        <v>56</v>
      </c>
      <c t="n" s="5" r="B33">
        <v>19</v>
      </c>
      <c t="n" s="5" r="C33">
        <v>13</v>
      </c>
    </row>
    <row spans="1:3" r="34">
      <c t="s" s="4" r="A34">
        <v>57</v>
      </c>
      <c t="n" s="5" r="B34">
        <v>170217</v>
      </c>
      <c t="n" s="5" r="C34">
        <v>135116</v>
      </c>
    </row>
    <row spans="1:3" r="35">
      <c t="s" s="4" r="A35">
        <v>58</v>
      </c>
      <c t="n" s="5" r="B35">
        <v>-5</v>
      </c>
      <c t="n" s="5" r="C35">
        <v>36</v>
      </c>
    </row>
    <row spans="1:3" r="36">
      <c t="s" s="4" r="A36">
        <v>59</v>
      </c>
      <c t="n" s="5" r="B36">
        <v>-147352</v>
      </c>
      <c t="n" s="5" r="C36">
        <v>-129987</v>
      </c>
    </row>
    <row spans="1:3" r="37">
      <c t="s" s="4" r="A37">
        <v>60</v>
      </c>
      <c t="n" s="5" r="B37">
        <v>22879</v>
      </c>
      <c t="n" s="5" r="C37">
        <v>5178</v>
      </c>
    </row>
    <row spans="1:3" r="38">
      <c t="s" s="4" r="A38">
        <v>61</v>
      </c>
      <c t="n" s="7" r="B38">
        <v>102204</v>
      </c>
      <c t="n" s="7" r="C38">
        <v>17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30</v>
      </c>
    </row>
    <row spans="1:2" r="4">
      <c t="s" s="4" r="A4">
        <v>172</v>
      </c>
      <c t="s" s="4" r="B4">
        <v>173</v>
      </c>
    </row>
    <row spans="1:2" r="5">
      <c t="s" s="4" r="A5">
        <v>174</v>
      </c>
      <c t="s" s="4" r="B5">
        <v>175</v>
      </c>
    </row>
    <row spans="1:2" r="6">
      <c t="s" s="4" r="A6">
        <v>176</v>
      </c>
      <c t="s" s="4" r="B6">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78</v>
      </c>
      <c t="s" s="2" r="B1">
        <v>1</v>
      </c>
    </row>
    <row spans="1:2" r="2">
      <c t="s" s="2" r="B2">
        <v>2</v>
      </c>
    </row>
    <row spans="1:2" r="3">
      <c t="s" s="3" r="A3">
        <v>133</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185</v>
      </c>
      <c t="s" s="2" r="B1">
        <v>1</v>
      </c>
    </row>
    <row spans="1:2" r="2">
      <c t="s" s="2" r="B2">
        <v>2</v>
      </c>
    </row>
    <row spans="1:2" r="3">
      <c t="s" s="3" r="A3">
        <v>136</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2</v>
      </c>
      <c t="s" s="2" r="B1">
        <v>1</v>
      </c>
    </row>
    <row spans="1:2" r="2">
      <c t="s" s="2" r="B2">
        <v>2</v>
      </c>
    </row>
    <row spans="1:2" r="3">
      <c t="s" s="3" r="A3">
        <v>145</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48</v>
      </c>
    </row>
    <row spans="1:2" r="4">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51</v>
      </c>
    </row>
    <row spans="1:2" r="4">
      <c t="s" s="4" r="A4">
        <v>199</v>
      </c>
      <c t="s" s="4" r="B4">
        <v>200</v>
      </c>
    </row>
    <row spans="1:2" r="5">
      <c t="s" s="4" r="A5">
        <v>201</v>
      </c>
      <c t="s" s="4" r="B5">
        <v>200</v>
      </c>
    </row>
    <row spans="1:2" r="6">
      <c t="s" s="4" r="A6">
        <v>35</v>
      </c>
      <c t="s" s="4" r="B6">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3</v>
      </c>
      <c t="s" s="2" r="B1">
        <v>1</v>
      </c>
    </row>
    <row spans="1:2" r="2">
      <c t="s" s="2" r="B2">
        <v>2</v>
      </c>
    </row>
    <row spans="1:2" r="3">
      <c t="s" s="3" r="A3">
        <v>157</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6</v>
      </c>
      <c t="s" s="2" r="B1">
        <v>1</v>
      </c>
    </row>
    <row spans="1:2" r="2">
      <c t="s" s="2" r="B2">
        <v>2</v>
      </c>
    </row>
    <row spans="1:2" r="3">
      <c t="s" s="3" r="A3">
        <v>160</v>
      </c>
    </row>
    <row spans="1:2" r="4">
      <c t="s" s="4" r="A4">
        <v>207</v>
      </c>
      <c t="s" s="4" r="B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66</v>
      </c>
    </row>
    <row spans="1:2" r="4">
      <c t="s" s="4" r="A4">
        <v>210</v>
      </c>
      <c t="s" s="4" r="B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2</v>
      </c>
      <c t="s" s="2" r="B1">
        <v>2</v>
      </c>
      <c t="s" s="2" r="C1">
        <v>23</v>
      </c>
    </row>
    <row spans="1:3" r="2">
      <c t="s" s="3" r="A2">
        <v>63</v>
      </c>
    </row>
    <row spans="1:3" r="3">
      <c t="s" s="4" r="A3">
        <v>64</v>
      </c>
      <c t="n" s="8" r="B3">
        <v>0.001</v>
      </c>
      <c t="n" s="8" r="C3">
        <v>0.001</v>
      </c>
    </row>
    <row spans="1:3" r="4">
      <c t="s" s="4" r="A4">
        <v>65</v>
      </c>
      <c t="n" s="5" r="B4">
        <v>1000000</v>
      </c>
      <c t="n" s="5" r="C4">
        <v>1000000</v>
      </c>
    </row>
    <row spans="1:3" r="5">
      <c t="s" s="4" r="A5">
        <v>66</v>
      </c>
      <c t="n" s="5" r="B5">
        <v>0</v>
      </c>
      <c t="n" s="5" r="C5">
        <v>0</v>
      </c>
    </row>
    <row spans="1:3" r="6">
      <c t="s" s="4" r="A6">
        <v>67</v>
      </c>
      <c t="n" s="8" r="B6">
        <v>0.001</v>
      </c>
      <c t="n" s="8" r="C6">
        <v>0.001</v>
      </c>
    </row>
    <row spans="1:3" r="7">
      <c t="s" s="4" r="A7">
        <v>68</v>
      </c>
      <c t="n" s="5" r="B7">
        <v>50000000</v>
      </c>
      <c t="n" s="5" r="C7">
        <v>50000000</v>
      </c>
    </row>
    <row spans="1:3" r="8">
      <c t="s" s="4" r="A8">
        <v>69</v>
      </c>
      <c t="n" s="5" r="B8">
        <v>19435382</v>
      </c>
      <c t="n" s="5" r="C8">
        <v>12784960</v>
      </c>
    </row>
    <row spans="1:3" r="9">
      <c t="s" s="4" r="A9">
        <v>70</v>
      </c>
      <c t="n" s="5" r="B9">
        <v>19435382</v>
      </c>
      <c t="n" s="5" r="C9">
        <v>127849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212</v>
      </c>
      <c t="s" s="2" r="B1">
        <v>72</v>
      </c>
      <c t="s" s="2" r="D1">
        <v>1</v>
      </c>
    </row>
    <row spans="1:9" r="2">
      <c t="s" s="2" r="B2">
        <v>2</v>
      </c>
      <c t="s" s="2" r="C2">
        <v>73</v>
      </c>
      <c t="s" s="2" r="D2">
        <v>2</v>
      </c>
      <c t="s" s="2" r="E2">
        <v>73</v>
      </c>
      <c t="s" s="2" r="F2">
        <v>213</v>
      </c>
      <c t="s" s="2" r="G2">
        <v>23</v>
      </c>
      <c t="s" s="2" r="H2">
        <v>214</v>
      </c>
      <c t="s" s="2" r="I2">
        <v>215</v>
      </c>
    </row>
    <row spans="1:9" r="3">
      <c t="s" s="3" r="A3">
        <v>216</v>
      </c>
    </row>
    <row spans="1:9" r="4">
      <c t="s" s="4" r="A4">
        <v>59</v>
      </c>
      <c t="n" s="7" r="B4">
        <v>147352000</v>
      </c>
      <c t="n" s="7" r="D4">
        <v>147352000</v>
      </c>
      <c t="n" s="7" r="G4">
        <v>129987000</v>
      </c>
    </row>
    <row spans="1:9" r="5">
      <c t="s" s="4" r="A5">
        <v>25</v>
      </c>
      <c t="n" s="5" r="B5">
        <v>11516000</v>
      </c>
      <c t="n" s="7" r="C5">
        <v>219000</v>
      </c>
      <c t="n" s="5" r="D5">
        <v>11516000</v>
      </c>
      <c t="n" s="7" r="E5">
        <v>219000</v>
      </c>
      <c t="n" s="7" r="G5">
        <v>1525000</v>
      </c>
      <c t="n" s="7" r="I5">
        <v>1261000</v>
      </c>
    </row>
    <row spans="1:9" r="6">
      <c t="s" s="4" r="A6">
        <v>75</v>
      </c>
      <c t="n" s="7" r="B6">
        <v>816000</v>
      </c>
      <c t="n" s="7" r="C6">
        <v>230000</v>
      </c>
      <c t="n" s="7" r="D6">
        <v>2440000</v>
      </c>
      <c t="n" s="7" r="E6">
        <v>1656000</v>
      </c>
    </row>
    <row spans="1:9" r="7">
      <c t="s" s="4" r="A7">
        <v>217</v>
      </c>
    </row>
    <row spans="1:9" r="8">
      <c t="s" s="3" r="A8">
        <v>216</v>
      </c>
    </row>
    <row spans="1:9" r="9">
      <c t="s" s="4" r="A9">
        <v>218</v>
      </c>
      <c t="n" s="5" r="D9">
        <v>1689000</v>
      </c>
    </row>
    <row spans="1:9" r="10">
      <c t="s" s="4" r="A10">
        <v>219</v>
      </c>
      <c t="n" s="7" r="D10">
        <v>6800000</v>
      </c>
    </row>
    <row spans="1:9" r="11">
      <c t="s" s="4" r="A11">
        <v>220</v>
      </c>
    </row>
    <row spans="1:9" r="12">
      <c t="s" s="3" r="A12">
        <v>216</v>
      </c>
    </row>
    <row spans="1:9" r="13">
      <c t="s" s="4" r="A13">
        <v>221</v>
      </c>
      <c t="n" s="7" r="F13">
        <v>300000</v>
      </c>
      <c t="n" s="7" r="H13">
        <v>3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22</v>
      </c>
      <c t="s" s="2" r="B1">
        <v>223</v>
      </c>
      <c t="s" s="2" r="C1">
        <v>224</v>
      </c>
      <c t="s" s="2" r="D1">
        <v>2</v>
      </c>
      <c t="s" s="2" r="E1">
        <v>73</v>
      </c>
      <c t="s" s="2" r="F1">
        <v>2</v>
      </c>
      <c t="s" s="2" r="G1">
        <v>73</v>
      </c>
      <c t="s" s="2" r="H1">
        <v>225</v>
      </c>
      <c t="s" s="2" r="I1">
        <v>226</v>
      </c>
      <c t="s" s="2" r="J1">
        <v>213</v>
      </c>
      <c t="s" s="2" r="K1">
        <v>23</v>
      </c>
      <c t="s" s="2" r="L1">
        <v>214</v>
      </c>
    </row>
    <row spans="1:12" r="2">
      <c t="s" s="3" r="A2">
        <v>227</v>
      </c>
    </row>
    <row spans="1:12" r="3">
      <c t="s" s="4" r="A3">
        <v>87</v>
      </c>
      <c t="n" s="7" r="D3">
        <v>1469000</v>
      </c>
      <c t="n" s="7" r="E3">
        <v>0</v>
      </c>
      <c t="n" s="7" r="F3">
        <v>1469000</v>
      </c>
      <c t="n" s="7" r="G3">
        <v>0</v>
      </c>
    </row>
    <row spans="1:12" r="4">
      <c t="s" s="4" r="A4">
        <v>124</v>
      </c>
      <c t="n" s="7" r="F4">
        <v>10278000</v>
      </c>
      <c t="n" s="5" r="G4">
        <v>0</v>
      </c>
    </row>
    <row spans="1:12" r="5">
      <c t="s" s="4" r="A5">
        <v>228</v>
      </c>
      <c t="n" s="5" r="F5">
        <v>2516154</v>
      </c>
    </row>
    <row spans="1:12" r="6">
      <c t="s" s="4" r="A6">
        <v>229</v>
      </c>
      <c t="n" s="5" r="D6">
        <v>816000</v>
      </c>
      <c t="n" s="5" r="E6">
        <v>230000</v>
      </c>
      <c t="n" s="7" r="F6">
        <v>2440000</v>
      </c>
      <c t="n" s="5" r="G6">
        <v>1656000</v>
      </c>
    </row>
    <row spans="1:12" r="7">
      <c t="s" s="4" r="A7">
        <v>230</v>
      </c>
    </row>
    <row spans="1:12" r="8">
      <c t="s" s="3" r="A8">
        <v>227</v>
      </c>
    </row>
    <row spans="1:12" r="9">
      <c t="s" s="4" r="A9">
        <v>229</v>
      </c>
      <c t="n" s="5" r="F9">
        <v>400000</v>
      </c>
    </row>
    <row spans="1:12" r="10">
      <c t="s" s="4" r="A10">
        <v>95</v>
      </c>
      <c t="n" s="5" r="F10">
        <v>500000</v>
      </c>
    </row>
    <row spans="1:12" r="11">
      <c t="s" s="4" r="A11">
        <v>231</v>
      </c>
    </row>
    <row spans="1:12" r="12">
      <c t="s" s="3" r="A12">
        <v>227</v>
      </c>
    </row>
    <row spans="1:12" r="13">
      <c t="s" s="4" r="A13">
        <v>232</v>
      </c>
      <c t="n" s="7" r="B13">
        <v>9300000</v>
      </c>
    </row>
    <row spans="1:12" r="14">
      <c t="s" s="4" r="A14">
        <v>233</v>
      </c>
      <c t="s" s="4" r="B14">
        <v>234</v>
      </c>
    </row>
    <row spans="1:12" r="15">
      <c t="s" s="4" r="A15">
        <v>235</v>
      </c>
    </row>
    <row spans="1:12" r="16">
      <c t="s" s="3" r="A16">
        <v>227</v>
      </c>
    </row>
    <row spans="1:12" r="17">
      <c t="s" s="4" r="A17">
        <v>221</v>
      </c>
      <c t="n" s="7" r="B17">
        <v>27500000</v>
      </c>
      <c t="n" s="5" r="D17">
        <v>27500000</v>
      </c>
      <c t="n" s="5" r="F17">
        <v>27500000</v>
      </c>
      <c t="n" s="7" r="K17">
        <v>0</v>
      </c>
    </row>
    <row spans="1:12" r="18">
      <c t="s" s="4" r="A18">
        <v>236</v>
      </c>
      <c t="s" s="4" r="B18">
        <v>237</v>
      </c>
    </row>
    <row spans="1:12" r="19">
      <c t="s" s="4" r="A19">
        <v>238</v>
      </c>
      <c t="n" s="7" r="B19">
        <v>2000000</v>
      </c>
      <c t="n" s="7" r="D19">
        <v>2000000</v>
      </c>
      <c t="n" s="7" r="F19">
        <v>2000000</v>
      </c>
      <c t="n" s="5" r="K19">
        <v>0</v>
      </c>
    </row>
    <row spans="1:12" r="20">
      <c t="s" s="4" r="A20">
        <v>239</v>
      </c>
    </row>
    <row spans="1:12" r="21">
      <c t="s" s="3" r="A21">
        <v>227</v>
      </c>
    </row>
    <row spans="1:12" r="22">
      <c t="s" s="4" r="A22">
        <v>240</v>
      </c>
      <c t="s" s="4" r="B22">
        <v>241</v>
      </c>
    </row>
    <row spans="1:12" r="23">
      <c t="s" s="4" r="A23">
        <v>242</v>
      </c>
    </row>
    <row spans="1:12" r="24">
      <c t="s" s="3" r="A24">
        <v>227</v>
      </c>
    </row>
    <row spans="1:12" r="25">
      <c t="s" s="4" r="A25">
        <v>243</v>
      </c>
      <c t="n" s="9" r="D25">
        <v>4.23</v>
      </c>
      <c t="n" s="9" r="F25">
        <v>4.23</v>
      </c>
    </row>
    <row spans="1:12" r="26">
      <c t="s" s="4" r="A26">
        <v>244</v>
      </c>
    </row>
    <row spans="1:12" r="27">
      <c t="s" s="3" r="A27">
        <v>227</v>
      </c>
    </row>
    <row spans="1:12" r="28">
      <c t="s" s="4" r="A28">
        <v>221</v>
      </c>
      <c t="n" s="7" r="J28">
        <v>300000</v>
      </c>
      <c t="n" s="7" r="L28">
        <v>3000000</v>
      </c>
    </row>
    <row spans="1:12" r="29">
      <c t="s" s="4" r="A29">
        <v>245</v>
      </c>
    </row>
    <row spans="1:12" r="30">
      <c t="s" s="3" r="A30">
        <v>227</v>
      </c>
    </row>
    <row spans="1:12" r="31">
      <c t="s" s="4" r="A31">
        <v>221</v>
      </c>
      <c t="n" s="7" r="K31">
        <v>3500000</v>
      </c>
    </row>
    <row spans="1:12" r="32">
      <c t="s" s="4" r="A32">
        <v>246</v>
      </c>
    </row>
    <row spans="1:12" r="33">
      <c t="s" s="3" r="A33">
        <v>227</v>
      </c>
    </row>
    <row spans="1:12" r="34">
      <c t="s" s="4" r="A34">
        <v>87</v>
      </c>
      <c t="n" s="7" r="C34">
        <v>1500000</v>
      </c>
    </row>
    <row spans="1:12" r="35">
      <c t="s" s="4" r="A35">
        <v>124</v>
      </c>
      <c t="n" s="7" r="C35">
        <v>2500000</v>
      </c>
    </row>
    <row spans="1:12" r="36">
      <c t="s" s="4" r="A36">
        <v>243</v>
      </c>
      <c t="n" s="9" r="C36">
        <v>3.75</v>
      </c>
    </row>
    <row spans="1:12" r="37">
      <c t="s" s="4" r="A37">
        <v>228</v>
      </c>
      <c t="n" s="5" r="C37">
        <v>2516154</v>
      </c>
    </row>
    <row spans="1:12" r="38">
      <c t="s" s="4" r="A38">
        <v>247</v>
      </c>
    </row>
    <row spans="1:12" r="39">
      <c t="s" s="3" r="A39">
        <v>227</v>
      </c>
    </row>
    <row spans="1:12" r="40">
      <c t="s" s="4" r="A40">
        <v>113</v>
      </c>
      <c t="n" s="7" r="B40">
        <v>350000</v>
      </c>
    </row>
    <row spans="1:12" r="41">
      <c t="s" s="4" r="A41">
        <v>248</v>
      </c>
    </row>
    <row spans="1:12" r="42">
      <c t="s" s="3" r="A42">
        <v>227</v>
      </c>
    </row>
    <row spans="1:12" r="43">
      <c t="s" s="4" r="A43">
        <v>221</v>
      </c>
      <c t="n" s="7" r="I43">
        <v>1000000</v>
      </c>
    </row>
    <row spans="1:12" r="44">
      <c t="s" s="4" r="A44">
        <v>249</v>
      </c>
    </row>
    <row spans="1:12" r="45">
      <c t="s" s="3" r="A45">
        <v>227</v>
      </c>
    </row>
    <row spans="1:12" r="46">
      <c t="s" s="4" r="A46">
        <v>228</v>
      </c>
      <c t="n" s="5" r="C46">
        <v>826512</v>
      </c>
    </row>
    <row spans="1:12" r="47">
      <c t="s" s="4" r="A47">
        <v>250</v>
      </c>
    </row>
    <row spans="1:12" r="48">
      <c t="s" s="3" r="A48">
        <v>227</v>
      </c>
    </row>
    <row spans="1:12" r="49">
      <c t="s" s="4" r="A49">
        <v>251</v>
      </c>
      <c t="n" s="5" r="B49">
        <v>15300000</v>
      </c>
    </row>
    <row spans="1:12" r="50">
      <c t="s" s="4" r="A50">
        <v>252</v>
      </c>
      <c t="n" s="5" r="B50">
        <v>2700000</v>
      </c>
    </row>
    <row spans="1:12" r="51">
      <c t="s" s="4" r="A51">
        <v>253</v>
      </c>
      <c t="n" s="5" r="B51">
        <v>2600000</v>
      </c>
    </row>
    <row spans="1:12" r="52">
      <c t="s" s="4" r="A52">
        <v>254</v>
      </c>
      <c t="n" s="5" r="B52">
        <v>38924000</v>
      </c>
    </row>
    <row spans="1:12" r="53">
      <c t="s" s="4" r="A53">
        <v>255</v>
      </c>
      <c t="n" s="7" r="F53">
        <v>5100000</v>
      </c>
      <c t="n" s="5" r="G53">
        <v>200000</v>
      </c>
    </row>
    <row spans="1:12" r="54">
      <c t="s" s="4" r="A54">
        <v>256</v>
      </c>
    </row>
    <row spans="1:12" r="55">
      <c t="s" s="3" r="A55">
        <v>227</v>
      </c>
    </row>
    <row spans="1:12" r="56">
      <c t="s" s="4" r="A56">
        <v>257</v>
      </c>
      <c t="n" s="5" r="B56">
        <v>7600000</v>
      </c>
    </row>
    <row spans="1:12" r="57">
      <c t="s" s="4" r="A57">
        <v>258</v>
      </c>
    </row>
    <row spans="1:12" r="58">
      <c t="s" s="3" r="A58">
        <v>227</v>
      </c>
    </row>
    <row spans="1:12" r="59">
      <c t="s" s="4" r="A59">
        <v>259</v>
      </c>
      <c t="n" s="5" r="B59">
        <v>10500000</v>
      </c>
    </row>
    <row spans="1:12" r="60">
      <c t="s" s="4" r="A60">
        <v>260</v>
      </c>
      <c t="s" s="4" r="F60">
        <v>261</v>
      </c>
    </row>
    <row spans="1:12" r="61">
      <c t="s" s="4" r="A61">
        <v>262</v>
      </c>
    </row>
    <row spans="1:12" r="62">
      <c t="s" s="3" r="A62">
        <v>227</v>
      </c>
    </row>
    <row spans="1:12" r="63">
      <c t="s" s="4" r="A63">
        <v>259</v>
      </c>
      <c t="n" s="7" r="B63">
        <v>20800000</v>
      </c>
    </row>
    <row spans="1:12" r="64">
      <c t="s" s="4" r="A64">
        <v>260</v>
      </c>
      <c t="s" s="4" r="F64">
        <v>261</v>
      </c>
    </row>
    <row spans="1:12" r="65">
      <c t="s" s="4" r="A65">
        <v>263</v>
      </c>
    </row>
    <row spans="1:12" r="66">
      <c t="s" s="3" r="A66">
        <v>227</v>
      </c>
    </row>
    <row spans="1:12" r="67">
      <c t="s" s="4" r="A67">
        <v>264</v>
      </c>
      <c t="n" s="7" r="E67">
        <v>600000</v>
      </c>
      <c t="n" s="7" r="G67">
        <v>600000</v>
      </c>
    </row>
    <row spans="1:12" r="68">
      <c t="s" s="4" r="A68">
        <v>265</v>
      </c>
    </row>
    <row spans="1:12" r="69">
      <c t="s" s="3" r="A69">
        <v>227</v>
      </c>
    </row>
    <row spans="1:12" r="70">
      <c t="s" s="4" r="A70">
        <v>266</v>
      </c>
      <c t="n" s="5" r="B70">
        <v>2271126</v>
      </c>
    </row>
    <row spans="1:12" r="71">
      <c t="s" s="4" r="A71">
        <v>267</v>
      </c>
      <c t="n" s="7" r="B71">
        <v>9743000</v>
      </c>
    </row>
    <row spans="1:12" r="72">
      <c t="s" s="4" r="A72">
        <v>268</v>
      </c>
      <c t="s" s="4" r="B72">
        <v>269</v>
      </c>
    </row>
    <row spans="1:12" r="73">
      <c t="s" s="4" r="A73">
        <v>270</v>
      </c>
      <c t="n" s="9" r="B73">
        <v>4.29</v>
      </c>
      <c t="n" s="9" r="H73">
        <v>4.26</v>
      </c>
    </row>
    <row spans="1:12" r="74">
      <c t="s" s="4" r="A74">
        <v>271</v>
      </c>
      <c t="n" s="5" r="B74">
        <v>616197</v>
      </c>
    </row>
    <row spans="1:12" r="75">
      <c t="s" s="4" r="A75">
        <v>272</v>
      </c>
    </row>
    <row spans="1:12" r="76">
      <c t="s" s="3" r="A76">
        <v>227</v>
      </c>
    </row>
    <row spans="1:12" r="77">
      <c t="s" s="4" r="A77">
        <v>268</v>
      </c>
      <c t="s" s="4" r="B77">
        <v>273</v>
      </c>
    </row>
    <row spans="1:12" r="78">
      <c t="s" s="4" r="A78">
        <v>274</v>
      </c>
      <c t="n" s="10" r="B78">
        <v>10.1626</v>
      </c>
    </row>
    <row spans="1:12" r="79">
      <c t="s" s="4" r="A79">
        <v>275</v>
      </c>
    </row>
    <row spans="1:12" r="80">
      <c t="s" s="3" r="A80">
        <v>227</v>
      </c>
    </row>
    <row spans="1:12" r="81">
      <c t="s" s="4" r="A81">
        <v>266</v>
      </c>
      <c t="n" s="5" r="B81">
        <v>8601410</v>
      </c>
    </row>
    <row spans="1:12" r="82">
      <c t="s" s="4" r="A82">
        <v>267</v>
      </c>
      <c t="n" s="7" r="B82">
        <v>10181000</v>
      </c>
    </row>
    <row spans="1:12" r="83">
      <c t="s" s="4" r="A83">
        <v>270</v>
      </c>
      <c t="n" s="7" r="B83">
        <v>9</v>
      </c>
    </row>
    <row spans="1:12" r="84">
      <c t="s" s="4" r="A84">
        <v>276</v>
      </c>
      <c t="s" s="4" r="B84">
        <v>261</v>
      </c>
    </row>
    <row spans="1:12" r="85">
      <c t="s" s="4" r="A85">
        <v>277</v>
      </c>
    </row>
    <row spans="1:12" r="86">
      <c t="s" s="3" r="A86">
        <v>227</v>
      </c>
    </row>
    <row spans="1:12" r="87">
      <c t="s" s="4" r="A87">
        <v>266</v>
      </c>
      <c t="n" s="5" r="B87">
        <v>2580423</v>
      </c>
    </row>
    <row spans="1:12" r="88">
      <c t="s" s="4" r="A88">
        <v>267</v>
      </c>
      <c t="n" s="7" r="B88">
        <v>3000000</v>
      </c>
    </row>
    <row spans="1:12" r="89">
      <c t="s" s="4" r="A89">
        <v>270</v>
      </c>
      <c t="n" s="7" r="B89">
        <v>9</v>
      </c>
    </row>
    <row spans="1:12" r="90">
      <c t="s" s="4" r="A90">
        <v>276</v>
      </c>
      <c t="s" s="4" r="B90">
        <v>261</v>
      </c>
    </row>
    <row spans="1:12" r="91">
      <c t="s" s="4" r="A91">
        <v>278</v>
      </c>
    </row>
    <row spans="1:12" r="92">
      <c t="s" s="3" r="A92">
        <v>227</v>
      </c>
    </row>
    <row spans="1:12" r="93">
      <c t="s" s="4" r="A93">
        <v>279</v>
      </c>
      <c t="n" s="7" r="B93">
        <v>14</v>
      </c>
    </row>
    <row spans="1:12" r="94">
      <c t="s" s="4" r="A94">
        <v>280</v>
      </c>
    </row>
    <row spans="1:12" r="95">
      <c t="s" s="3" r="A95">
        <v>227</v>
      </c>
    </row>
    <row spans="1:12" r="96">
      <c t="s" s="4" r="A96">
        <v>279</v>
      </c>
      <c t="n" s="7" r="B96">
        <v>14</v>
      </c>
    </row>
    <row spans="1:12" r="97">
      <c t="s" s="4" r="A97">
        <v>281</v>
      </c>
    </row>
    <row spans="1:12" r="98">
      <c t="s" s="3" r="A98">
        <v>227</v>
      </c>
    </row>
    <row spans="1:12" r="99">
      <c t="s" s="4" r="A99">
        <v>282</v>
      </c>
      <c t="n" s="7" r="B99">
        <v>3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83</v>
      </c>
      <c t="s" s="2" r="B1">
        <v>223</v>
      </c>
      <c t="s" s="2" r="C1">
        <v>2</v>
      </c>
      <c t="s" s="2" r="D1">
        <v>73</v>
      </c>
      <c t="s" s="2" r="E1">
        <v>225</v>
      </c>
      <c t="s" s="2" r="F1">
        <v>23</v>
      </c>
      <c t="s" s="2" r="G1">
        <v>215</v>
      </c>
    </row>
    <row spans="1:7" r="2">
      <c t="s" s="3" r="A2">
        <v>227</v>
      </c>
    </row>
    <row spans="1:7" r="3">
      <c t="s" s="4" r="A3">
        <v>284</v>
      </c>
      <c t="n" s="7" r="C3">
        <v>257</v>
      </c>
      <c t="n" s="7" r="D3">
        <v>179</v>
      </c>
    </row>
    <row spans="1:7" r="4">
      <c t="s" s="3" r="A4">
        <v>285</v>
      </c>
    </row>
    <row spans="1:7" r="5">
      <c t="s" s="4" r="A5">
        <v>35</v>
      </c>
      <c t="n" s="5" r="C5">
        <v>20917</v>
      </c>
      <c t="n" s="7" r="F5">
        <v>5293</v>
      </c>
      <c t="n" s="7" r="G5">
        <v>1823</v>
      </c>
    </row>
    <row spans="1:7" r="6">
      <c t="s" s="4" r="A6">
        <v>250</v>
      </c>
    </row>
    <row spans="1:7" r="7">
      <c t="s" s="3" r="A7">
        <v>227</v>
      </c>
    </row>
    <row spans="1:7" r="8">
      <c t="s" s="4" r="A8">
        <v>284</v>
      </c>
      <c t="n" s="7" r="B8">
        <v>14007</v>
      </c>
    </row>
    <row spans="1:7" r="9">
      <c t="s" s="4" r="A9">
        <v>252</v>
      </c>
      <c t="n" s="5" r="B9">
        <v>2700</v>
      </c>
    </row>
    <row spans="1:7" r="10">
      <c t="s" s="4" r="A10">
        <v>286</v>
      </c>
      <c t="n" s="5" r="B10">
        <v>36631</v>
      </c>
    </row>
    <row spans="1:7" r="11">
      <c t="s" s="4" r="A11">
        <v>251</v>
      </c>
      <c t="n" s="5" r="B11">
        <v>15300</v>
      </c>
    </row>
    <row spans="1:7" r="12">
      <c t="s" s="4" r="A12">
        <v>287</v>
      </c>
      <c t="n" s="5" r="B12">
        <v>1300</v>
      </c>
    </row>
    <row spans="1:7" r="13">
      <c t="s" s="3" r="A13">
        <v>288</v>
      </c>
    </row>
    <row spans="1:7" r="14">
      <c t="s" s="4" r="A14">
        <v>25</v>
      </c>
      <c t="n" s="5" r="B14">
        <v>8490</v>
      </c>
    </row>
    <row spans="1:7" r="15">
      <c t="s" s="4" r="A15">
        <v>26</v>
      </c>
      <c t="n" s="5" r="B15">
        <v>5260</v>
      </c>
    </row>
    <row spans="1:7" r="16">
      <c t="s" s="4" r="A16">
        <v>27</v>
      </c>
      <c t="n" s="5" r="B16">
        <v>797</v>
      </c>
    </row>
    <row spans="1:7" r="17">
      <c t="s" s="4" r="A17">
        <v>28</v>
      </c>
      <c t="n" s="5" r="B17">
        <v>1307</v>
      </c>
    </row>
    <row spans="1:7" r="18">
      <c t="s" s="4" r="A18">
        <v>289</v>
      </c>
      <c t="n" s="5" r="B18">
        <v>172</v>
      </c>
    </row>
    <row spans="1:7" r="19">
      <c t="s" s="4" r="A19">
        <v>30</v>
      </c>
      <c t="n" s="5" r="B19">
        <v>16026</v>
      </c>
    </row>
    <row spans="1:7" r="20">
      <c t="s" s="4" r="A20">
        <v>290</v>
      </c>
      <c t="n" s="5" r="B20">
        <v>371</v>
      </c>
    </row>
    <row spans="1:7" r="21">
      <c t="s" s="4" r="A21">
        <v>291</v>
      </c>
      <c t="n" s="5" r="B21">
        <v>4824</v>
      </c>
    </row>
    <row spans="1:7" r="22">
      <c t="s" s="4" r="A22">
        <v>292</v>
      </c>
      <c t="n" s="5" r="B22">
        <v>38924</v>
      </c>
    </row>
    <row spans="1:7" r="23">
      <c t="s" s="4" r="A23">
        <v>293</v>
      </c>
      <c t="n" s="5" r="B23">
        <v>60145</v>
      </c>
    </row>
    <row spans="1:7" r="24">
      <c t="s" s="3" r="A24">
        <v>285</v>
      </c>
    </row>
    <row spans="1:7" r="25">
      <c t="s" s="4" r="A25">
        <v>39</v>
      </c>
      <c t="n" s="5" r="B25">
        <v>15782</v>
      </c>
    </row>
    <row spans="1:7" r="26">
      <c t="s" s="4" r="A26">
        <v>294</v>
      </c>
      <c t="n" s="5" r="B26">
        <v>10346</v>
      </c>
    </row>
    <row spans="1:7" r="27">
      <c t="s" s="4" r="A27">
        <v>44</v>
      </c>
      <c t="n" s="5" r="B27">
        <v>8837</v>
      </c>
    </row>
    <row spans="1:7" r="28">
      <c t="s" s="4" r="A28">
        <v>295</v>
      </c>
      <c t="n" s="5" r="B28">
        <v>2025</v>
      </c>
    </row>
    <row spans="1:7" r="29">
      <c t="s" s="4" r="A29">
        <v>45</v>
      </c>
      <c t="n" s="5" r="B29">
        <v>2148</v>
      </c>
    </row>
    <row spans="1:7" r="30">
      <c t="s" s="4" r="A30">
        <v>296</v>
      </c>
      <c t="n" s="5" r="B30">
        <v>21007</v>
      </c>
    </row>
    <row spans="1:7" r="31">
      <c t="s" s="4" r="A31">
        <v>35</v>
      </c>
      <c t="n" s="5" r="B31">
        <v>15624</v>
      </c>
    </row>
    <row spans="1:7" r="32">
      <c t="s" s="4" r="A32">
        <v>286</v>
      </c>
      <c t="n" s="5" r="B32">
        <v>36631</v>
      </c>
    </row>
    <row spans="1:7" r="33">
      <c t="s" s="4" r="A33">
        <v>229</v>
      </c>
      <c t="n" s="5" r="C33">
        <v>38333</v>
      </c>
      <c t="n" s="5" r="D33">
        <v>38387</v>
      </c>
    </row>
    <row spans="1:7" r="34">
      <c t="s" s="4" r="A34">
        <v>95</v>
      </c>
      <c t="n" s="7" r="C34">
        <v>-33005</v>
      </c>
      <c t="n" s="7" r="D34">
        <v>-22765</v>
      </c>
    </row>
    <row spans="1:7" r="35">
      <c t="s" s="4" r="A35">
        <v>297</v>
      </c>
    </row>
    <row spans="1:7" r="36">
      <c t="s" s="3" r="A36">
        <v>227</v>
      </c>
    </row>
    <row spans="1:7" r="37">
      <c t="s" s="4" r="A37">
        <v>267</v>
      </c>
      <c t="n" s="7" r="B37">
        <v>9743</v>
      </c>
    </row>
    <row spans="1:7" r="38">
      <c t="s" s="4" r="A38">
        <v>266</v>
      </c>
      <c t="n" s="5" r="B38">
        <v>2271126</v>
      </c>
    </row>
    <row spans="1:7" r="39">
      <c t="s" s="4" r="A39">
        <v>270</v>
      </c>
      <c t="n" s="9" r="B39">
        <v>4.29</v>
      </c>
      <c t="n" s="9" r="E39">
        <v>4.26</v>
      </c>
    </row>
    <row spans="1:7" r="40">
      <c t="s" s="4" r="A40">
        <v>298</v>
      </c>
    </row>
    <row spans="1:7" r="41">
      <c t="s" s="3" r="A41">
        <v>227</v>
      </c>
    </row>
    <row spans="1:7" r="42">
      <c t="s" s="4" r="A42">
        <v>267</v>
      </c>
      <c t="n" s="7" r="B42">
        <v>10181</v>
      </c>
    </row>
    <row spans="1:7" r="43">
      <c t="s" s="4" r="A43">
        <v>266</v>
      </c>
      <c t="n" s="5" r="B43">
        <v>8601410</v>
      </c>
    </row>
    <row spans="1:7" r="44">
      <c t="s" s="4" r="A44">
        <v>270</v>
      </c>
      <c t="n" s="7" r="B44">
        <v>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99</v>
      </c>
      <c t="s" s="2" r="B1">
        <v>1</v>
      </c>
      <c t="s" s="2" r="C1">
        <v>300</v>
      </c>
    </row>
    <row spans="1:3" r="2">
      <c t="s" s="2" r="B2">
        <v>2</v>
      </c>
      <c t="s" s="2" r="C2">
        <v>23</v>
      </c>
    </row>
    <row spans="1:3" r="3">
      <c t="s" s="4" r="A3">
        <v>301</v>
      </c>
    </row>
    <row spans="1:3" r="4">
      <c t="s" s="3" r="A4">
        <v>302</v>
      </c>
    </row>
    <row spans="1:3" r="5">
      <c t="s" s="4" r="A5">
        <v>303</v>
      </c>
      <c t="s" s="4" r="B5">
        <v>304</v>
      </c>
      <c t="s" s="4" r="C5">
        <v>304</v>
      </c>
    </row>
    <row spans="1:3" r="6">
      <c t="s" s="4" r="A6">
        <v>305</v>
      </c>
      <c t="s" s="4" r="B6">
        <v>306</v>
      </c>
      <c t="s" s="4" r="C6">
        <v>307</v>
      </c>
    </row>
    <row spans="1:3" r="7">
      <c t="s" s="4" r="A7">
        <v>308</v>
      </c>
      <c t="s" s="4" r="B7">
        <v>309</v>
      </c>
      <c t="s" s="4" r="C7">
        <v>310</v>
      </c>
    </row>
    <row spans="1:3" r="8">
      <c t="s" s="4" r="A8">
        <v>311</v>
      </c>
      <c t="s" s="4" r="B8">
        <v>312</v>
      </c>
      <c t="s" s="4" r="C8">
        <v>313</v>
      </c>
    </row>
    <row spans="1:3" r="9">
      <c t="s" s="4" r="A9">
        <v>314</v>
      </c>
    </row>
    <row spans="1:3" r="10">
      <c t="s" s="3" r="A10">
        <v>302</v>
      </c>
    </row>
    <row spans="1:3" r="11">
      <c t="s" s="4" r="A11">
        <v>303</v>
      </c>
      <c t="s" s="4" r="B11">
        <v>304</v>
      </c>
    </row>
    <row spans="1:3" r="12">
      <c t="s" s="4" r="A12">
        <v>305</v>
      </c>
      <c t="s" s="4" r="B12">
        <v>315</v>
      </c>
    </row>
    <row spans="1:3" r="13">
      <c t="s" s="4" r="A13">
        <v>308</v>
      </c>
      <c t="s" s="4" r="B13">
        <v>316</v>
      </c>
    </row>
    <row spans="1:3" r="14">
      <c t="s" s="4" r="A14">
        <v>311</v>
      </c>
      <c t="s" s="4" r="B1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317</v>
      </c>
      <c t="s" s="2" r="B1">
        <v>2</v>
      </c>
    </row>
    <row spans="1:2" r="2">
      <c t="s" s="4" r="A2">
        <v>301</v>
      </c>
    </row>
    <row spans="1:2" r="3">
      <c t="s" s="3" r="A3">
        <v>318</v>
      </c>
    </row>
    <row spans="1:2" r="4">
      <c t="s" s="4" r="A4">
        <v>319</v>
      </c>
      <c t="s" s="4" r="B4">
        <v>241</v>
      </c>
    </row>
    <row spans="1:2" r="5">
      <c t="s" s="4" r="A5">
        <v>314</v>
      </c>
    </row>
    <row spans="1:2" r="6">
      <c t="s" s="3" r="A6">
        <v>318</v>
      </c>
    </row>
    <row spans="1:2" r="7">
      <c t="s" s="4" r="A7">
        <v>319</v>
      </c>
      <c t="s" s="4" r="B7">
        <v>3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1</v>
      </c>
      <c t="s" s="2" r="B1">
        <v>1</v>
      </c>
      <c t="s" s="2" r="C1">
        <v>300</v>
      </c>
    </row>
    <row spans="1:3" r="2">
      <c t="s" s="2" r="B2">
        <v>2</v>
      </c>
      <c t="s" s="2" r="C2">
        <v>23</v>
      </c>
    </row>
    <row spans="1:3" r="3">
      <c t="s" s="3" r="A3">
        <v>322</v>
      </c>
    </row>
    <row spans="1:3" r="4">
      <c t="s" s="4" r="A4">
        <v>323</v>
      </c>
      <c t="n" s="7" r="B4">
        <v>512</v>
      </c>
      <c t="n" s="7" r="C4">
        <v>769</v>
      </c>
    </row>
    <row spans="1:3" r="5">
      <c t="s" s="4" r="A5">
        <v>324</v>
      </c>
      <c t="n" s="5" r="B5">
        <v>-241</v>
      </c>
      <c t="n" s="5" r="C5">
        <v>-28</v>
      </c>
    </row>
    <row spans="1:3" r="6">
      <c t="s" s="4" r="A6">
        <v>325</v>
      </c>
      <c t="n" s="5" r="B6">
        <v>0</v>
      </c>
      <c t="n" s="5" r="C6">
        <v>-229</v>
      </c>
    </row>
    <row spans="1:3" r="7">
      <c t="s" s="4" r="A7">
        <v>326</v>
      </c>
      <c t="n" s="5" r="B7">
        <v>3071</v>
      </c>
      <c t="n" s="5" r="C7">
        <v>0</v>
      </c>
    </row>
    <row spans="1:3" r="8">
      <c t="s" s="4" r="A8">
        <v>327</v>
      </c>
      <c t="n" s="5" r="B8">
        <v>3342</v>
      </c>
      <c t="n" s="5" r="C8">
        <v>512</v>
      </c>
    </row>
    <row spans="1:3" r="9">
      <c t="s" s="3" r="A9">
        <v>328</v>
      </c>
    </row>
    <row spans="1:3" r="10">
      <c t="s" s="4" r="A10">
        <v>323</v>
      </c>
      <c t="n" s="5" r="B10">
        <v>0</v>
      </c>
    </row>
    <row spans="1:3" r="11">
      <c t="s" s="4" r="A11">
        <v>329</v>
      </c>
      <c t="n" s="5" r="B11">
        <v>2700</v>
      </c>
    </row>
    <row spans="1:3" r="12">
      <c t="s" s="4" r="A12">
        <v>327</v>
      </c>
      <c t="n" s="7" r="B12">
        <v>2700</v>
      </c>
      <c t="n" s="7" r="C12">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spans="1:2" r="1">
      <c t="s" s="1" r="A1">
        <v>330</v>
      </c>
      <c t="s" s="2" r="B1">
        <v>2</v>
      </c>
    </row>
    <row spans="1:2" r="2">
      <c t="s" s="4" r="A2">
        <v>331</v>
      </c>
    </row>
    <row spans="1:2" r="3">
      <c t="s" s="3" r="A3">
        <v>332</v>
      </c>
    </row>
    <row spans="1:2" r="4">
      <c t="s" s="4" r="A4">
        <v>333</v>
      </c>
      <c t="s" s="4" r="B4">
        <v>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35</v>
      </c>
      <c t="s" s="2" r="B1">
        <v>2</v>
      </c>
      <c t="s" s="2" r="C1">
        <v>23</v>
      </c>
    </row>
    <row spans="1:3" r="2">
      <c t="s" s="3" r="A2">
        <v>193</v>
      </c>
    </row>
    <row spans="1:3" r="3">
      <c t="s" s="4" r="A3">
        <v>336</v>
      </c>
      <c t="n" s="7" r="B3">
        <v>1424</v>
      </c>
      <c t="n" s="7" r="C3">
        <v>279</v>
      </c>
    </row>
    <row spans="1:3" r="4">
      <c t="s" s="4" r="A4">
        <v>337</v>
      </c>
      <c t="n" s="5" r="B4">
        <v>476</v>
      </c>
      <c t="n" s="5" r="C4">
        <v>273</v>
      </c>
    </row>
    <row spans="1:3" r="5">
      <c t="s" s="4" r="A5">
        <v>338</v>
      </c>
      <c t="n" s="5" r="B5">
        <v>169</v>
      </c>
      <c t="n" s="5" r="C5">
        <v>155</v>
      </c>
    </row>
    <row spans="1:3" r="6">
      <c t="s" s="4" r="A6">
        <v>339</v>
      </c>
      <c t="n" s="7" r="B6">
        <v>2069</v>
      </c>
      <c t="n" s="7" r="C6">
        <v>7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s="1" r="A1">
        <v>340</v>
      </c>
      <c t="s" s="2" r="B1">
        <v>72</v>
      </c>
      <c t="s" s="2" r="C1">
        <v>1</v>
      </c>
    </row>
    <row spans="1:4" r="2">
      <c t="s" s="2" r="B2">
        <v>2</v>
      </c>
      <c t="s" s="2" r="C2">
        <v>2</v>
      </c>
      <c t="s" s="2" r="D2">
        <v>23</v>
      </c>
    </row>
    <row spans="1:4" r="3">
      <c t="s" s="3" r="A3">
        <v>341</v>
      </c>
    </row>
    <row spans="1:4" r="4">
      <c t="s" s="4" r="A4">
        <v>342</v>
      </c>
      <c t="n" s="7" r="B4">
        <v>8293</v>
      </c>
      <c t="n" s="7" r="C4">
        <v>8293</v>
      </c>
      <c t="n" s="7" r="D4">
        <v>2236</v>
      </c>
    </row>
    <row spans="1:4" r="5">
      <c t="s" s="4" r="A5">
        <v>343</v>
      </c>
      <c t="n" s="5" r="B5">
        <v>-795</v>
      </c>
      <c t="n" s="5" r="C5">
        <v>-795</v>
      </c>
      <c t="n" s="5" r="D5">
        <v>-838</v>
      </c>
    </row>
    <row spans="1:4" r="6">
      <c t="s" s="4" r="A6">
        <v>344</v>
      </c>
      <c t="n" s="5" r="B6">
        <v>7498</v>
      </c>
      <c t="n" s="5" r="C6">
        <v>7498</v>
      </c>
      <c t="n" s="5" r="D6">
        <v>1398</v>
      </c>
    </row>
    <row spans="1:4" r="7">
      <c t="s" s="4" r="A7">
        <v>82</v>
      </c>
      <c t="n" s="5" r="B7">
        <v>100</v>
      </c>
      <c t="n" s="7" r="C7">
        <v>200</v>
      </c>
    </row>
    <row spans="1:4" r="8">
      <c t="s" s="4" r="A8">
        <v>345</v>
      </c>
    </row>
    <row spans="1:4" r="9">
      <c t="s" s="3" r="A9">
        <v>341</v>
      </c>
    </row>
    <row spans="1:4" r="10">
      <c t="s" s="4" r="A10">
        <v>346</v>
      </c>
      <c t="s" s="4" r="C10">
        <v>347</v>
      </c>
    </row>
    <row spans="1:4" r="11">
      <c t="s" s="4" r="A11">
        <v>342</v>
      </c>
      <c t="n" s="5" r="B11">
        <v>150</v>
      </c>
      <c t="n" s="7" r="C11">
        <v>150</v>
      </c>
      <c t="n" s="5" r="D11">
        <v>0</v>
      </c>
    </row>
    <row spans="1:4" r="12">
      <c t="s" s="4" r="A12">
        <v>348</v>
      </c>
    </row>
    <row spans="1:4" r="13">
      <c t="s" s="3" r="A13">
        <v>341</v>
      </c>
    </row>
    <row spans="1:4" r="14">
      <c t="s" s="4" r="A14">
        <v>342</v>
      </c>
      <c t="n" s="5" r="B14">
        <v>523</v>
      </c>
      <c t="n" s="5" r="C14">
        <v>523</v>
      </c>
      <c t="n" s="5" r="D14">
        <v>0</v>
      </c>
    </row>
    <row spans="1:4" r="15">
      <c t="s" s="4" r="A15">
        <v>349</v>
      </c>
    </row>
    <row spans="1:4" r="16">
      <c t="s" s="3" r="A16">
        <v>341</v>
      </c>
    </row>
    <row spans="1:4" r="17">
      <c t="s" s="4" r="A17">
        <v>342</v>
      </c>
      <c t="n" s="5" r="B17">
        <v>241</v>
      </c>
      <c t="n" s="5" r="C17">
        <v>241</v>
      </c>
      <c t="n" s="5" r="D17">
        <v>2</v>
      </c>
    </row>
    <row spans="1:4" r="18">
      <c t="s" s="4" r="A18">
        <v>350</v>
      </c>
    </row>
    <row spans="1:4" r="19">
      <c t="s" s="3" r="A19">
        <v>341</v>
      </c>
    </row>
    <row spans="1:4" r="20">
      <c t="s" s="4" r="A20">
        <v>342</v>
      </c>
      <c t="n" s="5" r="B20">
        <v>519</v>
      </c>
      <c t="n" s="5" r="C20">
        <v>519</v>
      </c>
      <c t="n" s="5" r="D20">
        <v>561</v>
      </c>
    </row>
    <row spans="1:4" r="21">
      <c t="s" s="4" r="A21">
        <v>351</v>
      </c>
    </row>
    <row spans="1:4" r="22">
      <c t="s" s="3" r="A22">
        <v>341</v>
      </c>
    </row>
    <row spans="1:4" r="23">
      <c t="s" s="4" r="A23">
        <v>342</v>
      </c>
      <c t="n" s="5" r="B23">
        <v>3530</v>
      </c>
      <c t="n" s="5" r="C23">
        <v>3530</v>
      </c>
      <c t="n" s="5" r="D23">
        <v>401</v>
      </c>
    </row>
    <row spans="1:4" r="24">
      <c t="s" s="4" r="A24">
        <v>352</v>
      </c>
    </row>
    <row spans="1:4" r="25">
      <c t="s" s="3" r="A25">
        <v>341</v>
      </c>
    </row>
    <row spans="1:4" r="26">
      <c t="s" s="4" r="A26">
        <v>342</v>
      </c>
      <c t="n" s="5" r="B26">
        <v>3283</v>
      </c>
      <c t="n" s="7" r="C26">
        <v>3283</v>
      </c>
      <c t="n" s="5" r="D26">
        <v>1186</v>
      </c>
    </row>
    <row spans="1:4" r="27">
      <c t="s" s="4" r="A27">
        <v>353</v>
      </c>
    </row>
    <row spans="1:4" r="28">
      <c t="s" s="3" r="A28">
        <v>341</v>
      </c>
    </row>
    <row spans="1:4" r="29">
      <c t="s" s="4" r="A29">
        <v>346</v>
      </c>
      <c t="s" s="4" r="C29">
        <v>354</v>
      </c>
    </row>
    <row spans="1:4" r="30">
      <c t="s" s="4" r="A30">
        <v>342</v>
      </c>
      <c t="n" s="7" r="B30">
        <v>47</v>
      </c>
      <c t="n" s="7" r="C30">
        <v>47</v>
      </c>
      <c t="n" s="7" r="D30">
        <v>86</v>
      </c>
    </row>
    <row spans="1:4" r="31">
      <c t="s" s="4" r="A31">
        <v>355</v>
      </c>
    </row>
    <row spans="1:4" r="32">
      <c t="s" s="3" r="A32">
        <v>341</v>
      </c>
    </row>
    <row spans="1:4" r="33">
      <c t="s" s="4" r="A33">
        <v>346</v>
      </c>
      <c t="s" s="4" r="C33">
        <v>347</v>
      </c>
    </row>
    <row spans="1:4" r="34">
      <c t="s" s="4" r="A34">
        <v>356</v>
      </c>
    </row>
    <row spans="1:4" r="35">
      <c t="s" s="3" r="A35">
        <v>341</v>
      </c>
    </row>
    <row spans="1:4" r="36">
      <c t="s" s="4" r="A36">
        <v>346</v>
      </c>
      <c t="s" s="4" r="C36">
        <v>347</v>
      </c>
    </row>
    <row spans="1:4" r="37">
      <c t="s" s="4" r="A37">
        <v>357</v>
      </c>
    </row>
    <row spans="1:4" r="38">
      <c t="s" s="3" r="A38">
        <v>341</v>
      </c>
    </row>
    <row spans="1:4" r="39">
      <c t="s" s="4" r="A39">
        <v>346</v>
      </c>
      <c t="s" s="4" r="C39">
        <v>358</v>
      </c>
    </row>
    <row spans="1:4" r="40">
      <c t="s" s="4" r="A40">
        <v>359</v>
      </c>
    </row>
    <row spans="1:4" r="41">
      <c t="s" s="3" r="A41">
        <v>341</v>
      </c>
    </row>
    <row spans="1:4" r="42">
      <c t="s" s="4" r="A42">
        <v>346</v>
      </c>
      <c t="s" s="4" r="C42">
        <v>358</v>
      </c>
    </row>
    <row spans="1:4" r="43">
      <c t="s" s="4" r="A43">
        <v>360</v>
      </c>
    </row>
    <row spans="1:4" r="44">
      <c t="s" s="3" r="A44">
        <v>341</v>
      </c>
    </row>
    <row spans="1:4" r="45">
      <c t="s" s="4" r="A45">
        <v>346</v>
      </c>
      <c t="s" s="4" r="C45">
        <v>361</v>
      </c>
    </row>
    <row spans="1:4" r="46">
      <c t="s" s="4" r="A46">
        <v>362</v>
      </c>
    </row>
    <row spans="1:4" r="47">
      <c t="s" s="3" r="A47">
        <v>341</v>
      </c>
    </row>
    <row spans="1:4" r="48">
      <c t="s" s="4" r="A48">
        <v>346</v>
      </c>
      <c t="s" s="4" r="C48">
        <v>363</v>
      </c>
    </row>
    <row spans="1:4" r="49">
      <c t="s" s="4" r="A49">
        <v>364</v>
      </c>
    </row>
    <row spans="1:4" r="50">
      <c t="s" s="3" r="A50">
        <v>341</v>
      </c>
    </row>
    <row spans="1:4" r="51">
      <c t="s" s="4" r="A51">
        <v>346</v>
      </c>
      <c t="s" s="4" r="C51">
        <v>365</v>
      </c>
    </row>
    <row spans="1:4" r="52">
      <c t="s" s="4" r="A52">
        <v>366</v>
      </c>
    </row>
    <row spans="1:4" r="53">
      <c t="s" s="3" r="A53">
        <v>341</v>
      </c>
    </row>
    <row spans="1:4" r="54">
      <c t="s" s="4" r="A54">
        <v>346</v>
      </c>
      <c t="s" s="4" r="C5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7</v>
      </c>
      <c t="s" s="2" r="B1">
        <v>1</v>
      </c>
    </row>
    <row spans="1:4" r="2">
      <c t="s" s="2" r="B2">
        <v>2</v>
      </c>
      <c t="s" s="2" r="C2">
        <v>73</v>
      </c>
      <c t="s" s="2" r="D2">
        <v>23</v>
      </c>
    </row>
    <row spans="1:4" r="3">
      <c t="s" s="3" r="A3">
        <v>368</v>
      </c>
    </row>
    <row spans="1:4" r="4">
      <c t="s" s="4" r="A4">
        <v>369</v>
      </c>
      <c t="n" s="7" r="B4">
        <v>40434</v>
      </c>
      <c t="n" s="7" r="D4">
        <v>7875</v>
      </c>
    </row>
    <row spans="1:4" r="5">
      <c t="s" s="4" r="A5">
        <v>370</v>
      </c>
      <c t="n" s="5" r="B5">
        <v>-2194</v>
      </c>
      <c t="n" s="5" r="D5">
        <v>-1457</v>
      </c>
    </row>
    <row spans="1:4" r="6">
      <c t="s" s="4" r="A6">
        <v>371</v>
      </c>
      <c t="n" s="5" r="B6">
        <v>38240</v>
      </c>
      <c t="n" s="5" r="D6">
        <v>6418</v>
      </c>
    </row>
    <row spans="1:4" r="7">
      <c t="s" s="3" r="A7">
        <v>372</v>
      </c>
    </row>
    <row spans="1:4" r="8">
      <c t="s" s="4" r="A8">
        <v>373</v>
      </c>
      <c t="n" s="5" r="B8">
        <v>48230</v>
      </c>
      <c t="n" s="5" r="D8">
        <v>7975</v>
      </c>
    </row>
    <row spans="1:4" r="9">
      <c t="s" s="4" r="A9">
        <v>374</v>
      </c>
      <c t="n" s="5" r="B9">
        <v>46036</v>
      </c>
      <c t="n" s="5" r="D9">
        <v>6518</v>
      </c>
    </row>
    <row spans="1:4" r="10">
      <c t="s" s="4" r="A10">
        <v>375</v>
      </c>
      <c t="n" s="5" r="B10">
        <v>700</v>
      </c>
      <c t="n" s="7" r="C10">
        <v>500</v>
      </c>
    </row>
    <row spans="1:4" r="11">
      <c t="s" s="4" r="A11">
        <v>376</v>
      </c>
    </row>
    <row spans="1:4" r="12">
      <c t="s" s="3" r="A12">
        <v>372</v>
      </c>
    </row>
    <row spans="1:4" r="13">
      <c t="s" s="4" r="A13">
        <v>377</v>
      </c>
      <c t="n" s="5" r="B13">
        <v>7696</v>
      </c>
      <c t="n" s="5" r="D13">
        <v>0</v>
      </c>
    </row>
    <row spans="1:4" r="14">
      <c t="s" s="4" r="A14">
        <v>378</v>
      </c>
    </row>
    <row spans="1:4" r="15">
      <c t="s" s="3" r="A15">
        <v>372</v>
      </c>
    </row>
    <row spans="1:4" r="16">
      <c t="s" s="4" r="A16">
        <v>377</v>
      </c>
      <c t="n" s="5" r="B16">
        <v>100</v>
      </c>
      <c t="n" s="5" r="D16">
        <v>100</v>
      </c>
    </row>
    <row spans="1:4" r="17">
      <c t="s" s="4" r="A17">
        <v>379</v>
      </c>
    </row>
    <row spans="1:4" r="18">
      <c t="s" s="3" r="A18">
        <v>368</v>
      </c>
    </row>
    <row spans="1:4" r="19">
      <c t="s" s="4" r="A19">
        <v>369</v>
      </c>
      <c t="n" s="5" r="B19">
        <v>4200</v>
      </c>
      <c t="n" s="5" r="D19">
        <v>4219</v>
      </c>
    </row>
    <row spans="1:4" r="20">
      <c t="s" s="4" r="A20">
        <v>370</v>
      </c>
      <c t="n" s="5" r="B20">
        <v>-1322</v>
      </c>
      <c t="n" s="5" r="D20">
        <v>-1026</v>
      </c>
    </row>
    <row spans="1:4" r="21">
      <c t="s" s="4" r="A21">
        <v>371</v>
      </c>
      <c t="n" s="5" r="B21">
        <v>2878</v>
      </c>
      <c t="n" s="5" r="D21">
        <v>3193</v>
      </c>
    </row>
    <row spans="1:4" r="22">
      <c t="s" s="4" r="A22">
        <v>380</v>
      </c>
    </row>
    <row spans="1:4" r="23">
      <c t="s" s="3" r="A23">
        <v>368</v>
      </c>
    </row>
    <row spans="1:4" r="24">
      <c t="s" s="4" r="A24">
        <v>369</v>
      </c>
      <c t="n" s="5" r="B24">
        <v>23866</v>
      </c>
      <c t="n" s="5" r="D24">
        <v>3113</v>
      </c>
    </row>
    <row spans="1:4" r="25">
      <c t="s" s="4" r="A25">
        <v>370</v>
      </c>
      <c t="n" s="5" r="B25">
        <v>-599</v>
      </c>
      <c t="n" s="5" r="D25">
        <v>-323</v>
      </c>
    </row>
    <row spans="1:4" r="26">
      <c t="s" s="4" r="A26">
        <v>371</v>
      </c>
      <c t="n" s="5" r="B26">
        <v>23267</v>
      </c>
      <c t="n" s="5" r="D26">
        <v>2790</v>
      </c>
    </row>
    <row spans="1:4" r="27">
      <c t="s" s="4" r="A27">
        <v>381</v>
      </c>
    </row>
    <row spans="1:4" r="28">
      <c t="s" s="3" r="A28">
        <v>368</v>
      </c>
    </row>
    <row spans="1:4" r="29">
      <c t="s" s="4" r="A29">
        <v>369</v>
      </c>
      <c t="n" s="5" r="B29">
        <v>10475</v>
      </c>
      <c t="n" s="5" r="D29">
        <v>0</v>
      </c>
    </row>
    <row spans="1:4" r="30">
      <c t="s" s="4" r="A30">
        <v>370</v>
      </c>
      <c t="n" s="5" r="B30">
        <v>-34</v>
      </c>
      <c t="n" s="5" r="D30">
        <v>0</v>
      </c>
    </row>
    <row spans="1:4" r="31">
      <c t="s" s="4" r="A31">
        <v>371</v>
      </c>
      <c t="n" s="5" r="B31">
        <v>10441</v>
      </c>
      <c t="n" s="5" r="D31">
        <v>0</v>
      </c>
    </row>
    <row spans="1:4" r="32">
      <c t="s" s="4" r="A32">
        <v>382</v>
      </c>
    </row>
    <row spans="1:4" r="33">
      <c t="s" s="3" r="A33">
        <v>368</v>
      </c>
    </row>
    <row spans="1:4" r="34">
      <c t="s" s="4" r="A34">
        <v>369</v>
      </c>
      <c t="n" s="5" r="B34">
        <v>1350</v>
      </c>
      <c t="n" s="5" r="D34">
        <v>0</v>
      </c>
    </row>
    <row spans="1:4" r="35">
      <c t="s" s="4" r="A35">
        <v>370</v>
      </c>
      <c t="n" s="5" r="B35">
        <v>-45</v>
      </c>
      <c t="n" s="5" r="D35">
        <v>0</v>
      </c>
    </row>
    <row spans="1:4" r="36">
      <c t="s" s="4" r="A36">
        <v>371</v>
      </c>
      <c t="n" s="5" r="B36">
        <v>1305</v>
      </c>
      <c t="n" s="5" r="D36">
        <v>0</v>
      </c>
    </row>
    <row spans="1:4" r="37">
      <c t="s" s="4" r="A37">
        <v>383</v>
      </c>
    </row>
    <row spans="1:4" r="38">
      <c t="s" s="3" r="A38">
        <v>368</v>
      </c>
    </row>
    <row spans="1:4" r="39">
      <c t="s" s="4" r="A39">
        <v>369</v>
      </c>
      <c t="n" s="5" r="B39">
        <v>436</v>
      </c>
      <c t="n" s="5" r="D39">
        <v>436</v>
      </c>
    </row>
    <row spans="1:4" r="40">
      <c t="s" s="4" r="A40">
        <v>370</v>
      </c>
      <c t="n" s="5" r="B40">
        <v>-123</v>
      </c>
      <c t="n" s="5" r="D40">
        <v>-58</v>
      </c>
    </row>
    <row spans="1:4" r="41">
      <c t="s" s="4" r="A41">
        <v>371</v>
      </c>
      <c t="n" s="5" r="B41">
        <v>313</v>
      </c>
      <c t="n" s="5" r="D41">
        <v>378</v>
      </c>
    </row>
    <row spans="1:4" r="42">
      <c t="s" s="4" r="A42">
        <v>384</v>
      </c>
    </row>
    <row spans="1:4" r="43">
      <c t="s" s="3" r="A43">
        <v>368</v>
      </c>
    </row>
    <row spans="1:4" r="44">
      <c t="s" s="4" r="A44">
        <v>369</v>
      </c>
      <c t="n" s="5" r="B44">
        <v>107</v>
      </c>
      <c t="n" s="5" r="D44">
        <v>107</v>
      </c>
    </row>
    <row spans="1:4" r="45">
      <c t="s" s="4" r="A45">
        <v>370</v>
      </c>
      <c t="n" s="5" r="B45">
        <v>-71</v>
      </c>
      <c t="n" s="5" r="D45">
        <v>-50</v>
      </c>
    </row>
    <row spans="1:4" r="46">
      <c t="s" s="4" r="A46">
        <v>371</v>
      </c>
      <c t="n" s="7" r="B46">
        <v>36</v>
      </c>
      <c t="n" s="7" r="D46">
        <v>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816</v>
      </c>
      <c t="n" s="7" r="C4">
        <v>230</v>
      </c>
      <c t="n" s="7" r="D4">
        <v>2440</v>
      </c>
      <c t="n" s="7" r="E4">
        <v>1656</v>
      </c>
    </row>
    <row spans="1:5" r="5">
      <c t="s" s="4" r="A5">
        <v>76</v>
      </c>
      <c t="n" s="5" r="B5">
        <v>-136</v>
      </c>
      <c t="n" s="5" r="C5">
        <v>-33</v>
      </c>
      <c t="n" s="5" r="D5">
        <v>-256</v>
      </c>
      <c t="n" s="5" r="E5">
        <v>-65</v>
      </c>
    </row>
    <row spans="1:5" r="6">
      <c t="s" s="4" r="A6">
        <v>77</v>
      </c>
      <c t="n" s="5" r="B6">
        <v>680</v>
      </c>
      <c t="n" s="5" r="C6">
        <v>197</v>
      </c>
      <c t="n" s="5" r="D6">
        <v>2184</v>
      </c>
      <c t="n" s="5" r="E6">
        <v>1591</v>
      </c>
    </row>
    <row spans="1:5" r="7">
      <c t="s" s="3" r="A7">
        <v>78</v>
      </c>
    </row>
    <row spans="1:5" r="8">
      <c t="s" s="4" r="A8">
        <v>79</v>
      </c>
      <c t="n" s="5" r="B8">
        <v>469</v>
      </c>
      <c t="n" s="5" r="C8">
        <v>143</v>
      </c>
      <c t="n" s="5" r="D8">
        <v>845</v>
      </c>
      <c t="n" s="5" r="E8">
        <v>251</v>
      </c>
    </row>
    <row spans="1:5" r="9">
      <c t="s" s="4" r="A9">
        <v>80</v>
      </c>
      <c t="n" s="5" r="B9">
        <v>203</v>
      </c>
      <c t="n" s="5" r="C9">
        <v>72</v>
      </c>
      <c t="n" s="5" r="D9">
        <v>422</v>
      </c>
      <c t="n" s="5" r="E9">
        <v>349</v>
      </c>
    </row>
    <row spans="1:5" r="10">
      <c t="s" s="4" r="A10">
        <v>81</v>
      </c>
      <c t="n" s="5" r="B10">
        <v>8859</v>
      </c>
      <c t="n" s="5" r="C10">
        <v>3886</v>
      </c>
      <c t="n" s="5" r="D10">
        <v>15364</v>
      </c>
      <c t="n" s="5" r="E10">
        <v>12424</v>
      </c>
    </row>
    <row spans="1:5" r="11">
      <c t="s" s="4" r="A11">
        <v>82</v>
      </c>
      <c t="n" s="5" r="B11">
        <v>459</v>
      </c>
      <c t="n" s="5" r="C11">
        <v>230</v>
      </c>
      <c t="n" s="5" r="D11">
        <v>909</v>
      </c>
      <c t="n" s="5" r="E11">
        <v>529</v>
      </c>
    </row>
    <row spans="1:5" r="12">
      <c t="s" s="4" r="A12">
        <v>83</v>
      </c>
      <c t="n" s="5" r="B12">
        <v>0</v>
      </c>
      <c t="n" s="5" r="C12">
        <v>0</v>
      </c>
      <c t="n" s="5" r="D12">
        <v>0</v>
      </c>
      <c t="n" s="5" r="E12">
        <v>268</v>
      </c>
    </row>
    <row spans="1:5" r="13">
      <c t="s" s="4" r="A13">
        <v>84</v>
      </c>
      <c t="n" s="5" r="B13">
        <v>9990</v>
      </c>
      <c t="n" s="5" r="C13">
        <v>4331</v>
      </c>
      <c t="n" s="5" r="D13">
        <v>17540</v>
      </c>
      <c t="n" s="5" r="E13">
        <v>13821</v>
      </c>
    </row>
    <row spans="1:5" r="14">
      <c t="s" s="4" r="A14">
        <v>85</v>
      </c>
      <c t="n" s="5" r="B14">
        <v>-9310</v>
      </c>
      <c t="n" s="5" r="C14">
        <v>-4134</v>
      </c>
      <c t="n" s="5" r="D14">
        <v>-15356</v>
      </c>
      <c t="n" s="5" r="E14">
        <v>-12230</v>
      </c>
    </row>
    <row spans="1:5" r="15">
      <c t="s" s="3" r="A15">
        <v>86</v>
      </c>
    </row>
    <row spans="1:5" r="16">
      <c t="s" s="4" r="A16">
        <v>87</v>
      </c>
      <c t="n" s="5" r="B16">
        <v>-1469</v>
      </c>
      <c t="n" s="5" r="C16">
        <v>0</v>
      </c>
      <c t="n" s="5" r="D16">
        <v>-1469</v>
      </c>
      <c t="n" s="5" r="E16">
        <v>0</v>
      </c>
    </row>
    <row spans="1:5" r="17">
      <c t="s" s="4" r="A17">
        <v>88</v>
      </c>
      <c t="n" s="5" r="B17">
        <v>-303</v>
      </c>
      <c t="n" s="5" r="C17">
        <v>-114</v>
      </c>
      <c t="n" s="5" r="D17">
        <v>-708</v>
      </c>
      <c t="n" s="5" r="E17">
        <v>-320</v>
      </c>
    </row>
    <row spans="1:5" r="18">
      <c t="s" s="4" r="A18">
        <v>89</v>
      </c>
      <c t="n" s="5" r="B18">
        <v>-80</v>
      </c>
      <c t="n" s="5" r="C18">
        <v>20</v>
      </c>
      <c t="n" s="5" r="D18">
        <v>-79</v>
      </c>
      <c t="n" s="5" r="E18">
        <v>41</v>
      </c>
    </row>
    <row spans="1:5" r="19">
      <c t="s" s="4" r="A19">
        <v>90</v>
      </c>
      <c t="n" s="5" r="B19">
        <v>20</v>
      </c>
      <c t="n" s="5" r="C19">
        <v>490</v>
      </c>
      <c t="n" s="5" r="D19">
        <v>241</v>
      </c>
      <c t="n" s="5" r="E19">
        <v>-289</v>
      </c>
    </row>
    <row spans="1:5" r="20">
      <c t="s" s="4" r="A20">
        <v>91</v>
      </c>
      <c t="n" s="5" r="B20">
        <v>6</v>
      </c>
      <c t="n" s="5" r="C20">
        <v>0</v>
      </c>
      <c t="n" s="5" r="D20">
        <v>6</v>
      </c>
      <c t="n" s="5" r="E20">
        <v>0</v>
      </c>
    </row>
    <row spans="1:5" r="21">
      <c t="s" s="4" r="A21">
        <v>92</v>
      </c>
      <c t="n" s="5" r="B21">
        <v>-1826</v>
      </c>
      <c t="n" s="5" r="C21">
        <v>396</v>
      </c>
      <c t="n" s="5" r="D21">
        <v>-2009</v>
      </c>
      <c t="n" s="5" r="E21">
        <v>-568</v>
      </c>
    </row>
    <row spans="1:5" r="22">
      <c t="s" s="4" r="A22">
        <v>93</v>
      </c>
      <c t="n" s="5" r="B22">
        <v>-11136</v>
      </c>
      <c t="n" s="5" r="C22">
        <v>-3738</v>
      </c>
      <c t="n" s="5" r="D22">
        <v>-17365</v>
      </c>
      <c t="n" s="5" r="E22">
        <v>-12798</v>
      </c>
    </row>
    <row spans="1:5" r="23">
      <c t="s" s="4" r="A23">
        <v>94</v>
      </c>
      <c t="n" s="5" r="B23">
        <v>0</v>
      </c>
      <c t="n" s="5" r="C23">
        <v>0</v>
      </c>
      <c t="n" s="5" r="D23">
        <v>0</v>
      </c>
      <c t="n" s="5" r="E23">
        <v>0</v>
      </c>
    </row>
    <row spans="1:5" r="24">
      <c t="s" s="4" r="A24">
        <v>95</v>
      </c>
      <c t="n" s="5" r="B24">
        <v>-11136</v>
      </c>
      <c t="n" s="5" r="C24">
        <v>-3738</v>
      </c>
      <c t="n" s="5" r="D24">
        <v>-17365</v>
      </c>
      <c t="n" s="5" r="E24">
        <v>-12798</v>
      </c>
    </row>
    <row spans="1:5" r="25">
      <c t="s" s="3" r="A25">
        <v>96</v>
      </c>
    </row>
    <row spans="1:5" r="26">
      <c t="s" s="4" r="A26">
        <v>97</v>
      </c>
      <c t="n" s="5" r="B26">
        <v>25</v>
      </c>
      <c t="n" s="5" r="C26">
        <v>-20</v>
      </c>
      <c t="n" s="5" r="D26">
        <v>0</v>
      </c>
      <c t="n" s="5" r="E26">
        <v>31</v>
      </c>
    </row>
    <row spans="1:5" r="27">
      <c t="s" s="4" r="A27">
        <v>98</v>
      </c>
      <c t="n" s="7" r="B27">
        <v>-11111</v>
      </c>
      <c t="n" s="7" r="C27">
        <v>-3758</v>
      </c>
      <c t="n" s="7" r="D27">
        <v>-17365</v>
      </c>
      <c t="n" s="7" r="E27">
        <v>-12767</v>
      </c>
    </row>
    <row spans="1:5" r="28">
      <c t="s" s="4" r="A28">
        <v>99</v>
      </c>
      <c t="n" s="5" r="B28">
        <v>14830</v>
      </c>
      <c t="n" s="5" r="C28">
        <v>8981</v>
      </c>
      <c t="n" s="5" r="D28">
        <v>13884</v>
      </c>
      <c t="n" s="5" r="E28">
        <v>8416</v>
      </c>
    </row>
    <row spans="1:5" r="29">
      <c t="s" s="4" r="A29">
        <v>100</v>
      </c>
      <c t="n" s="9" r="B29">
        <v>-0.75</v>
      </c>
      <c t="n" s="9" r="C29">
        <v>-0.42</v>
      </c>
      <c t="n" s="9" r="D29">
        <v>-1.25</v>
      </c>
      <c t="n" s="9" r="E29">
        <v>-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5</v>
      </c>
      <c t="s" s="2" r="B1">
        <v>1</v>
      </c>
      <c t="s" s="2" r="C1">
        <v>300</v>
      </c>
    </row>
    <row spans="1:3" r="2">
      <c t="s" s="2" r="B2">
        <v>2</v>
      </c>
      <c t="s" s="2" r="C2">
        <v>23</v>
      </c>
    </row>
    <row spans="1:3" r="3">
      <c t="s" s="3" r="A3">
        <v>386</v>
      </c>
    </row>
    <row spans="1:3" r="4">
      <c t="s" s="4" r="A4">
        <v>323</v>
      </c>
      <c t="n" s="7" r="B4">
        <v>5293</v>
      </c>
      <c t="n" s="7" r="C4">
        <v>1823</v>
      </c>
    </row>
    <row spans="1:3" r="5">
      <c t="s" s="4" r="A5">
        <v>387</v>
      </c>
      <c t="n" s="5" r="B5">
        <v>15624</v>
      </c>
      <c t="n" s="5" r="C5">
        <v>3470</v>
      </c>
    </row>
    <row spans="1:3" r="6">
      <c t="s" s="4" r="A6">
        <v>327</v>
      </c>
      <c t="n" s="7" r="B6">
        <v>20917</v>
      </c>
      <c t="n" s="7" r="C6">
        <v>5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spans="1:7" r="1">
      <c t="s" s="1" r="A1">
        <v>388</v>
      </c>
      <c t="s" s="2" r="B1">
        <v>389</v>
      </c>
      <c t="s" s="2" r="C1">
        <v>390</v>
      </c>
      <c t="s" s="2" r="D1">
        <v>391</v>
      </c>
      <c t="s" s="2" r="E1">
        <v>392</v>
      </c>
      <c t="s" s="2" r="F1">
        <v>393</v>
      </c>
      <c t="s" s="2" r="G1">
        <v>394</v>
      </c>
    </row>
    <row spans="1:7" r="2">
      <c t="s" s="3" r="A2">
        <v>395</v>
      </c>
    </row>
    <row spans="1:7" r="3">
      <c t="s" s="4" r="A3">
        <v>375</v>
      </c>
      <c t="n" s="7" r="D3">
        <v>700000</v>
      </c>
      <c t="n" s="7" r="E3">
        <v>500000</v>
      </c>
    </row>
    <row spans="1:7" r="4">
      <c t="s" s="4" r="A4">
        <v>31</v>
      </c>
      <c t="n" s="5" r="D4">
        <v>172000</v>
      </c>
      <c t="n" s="7" r="F4">
        <v>0</v>
      </c>
    </row>
    <row spans="1:7" r="5">
      <c t="s" s="4" r="A5">
        <v>396</v>
      </c>
      <c t="n" s="7" r="B5">
        <v>500000</v>
      </c>
    </row>
    <row spans="1:7" r="6">
      <c t="s" s="4" r="A6">
        <v>397</v>
      </c>
      <c t="s" s="4" r="B6">
        <v>241</v>
      </c>
    </row>
    <row spans="1:7" r="7">
      <c t="s" s="4" r="A7">
        <v>398</v>
      </c>
      <c t="n" s="9" r="B7">
        <v>1.5</v>
      </c>
    </row>
    <row spans="1:7" r="8">
      <c t="s" s="4" r="A8">
        <v>399</v>
      </c>
      <c t="s" s="4" r="B8">
        <v>400</v>
      </c>
    </row>
    <row spans="1:7" r="9">
      <c t="s" s="4" r="A9">
        <v>399</v>
      </c>
      <c t="n" s="7" r="B9">
        <v>5</v>
      </c>
    </row>
    <row spans="1:7" r="10">
      <c t="s" s="4" r="A10">
        <v>401</v>
      </c>
      <c t="s" s="4" r="B10">
        <v>402</v>
      </c>
    </row>
    <row spans="1:7" r="11">
      <c t="s" s="4" r="A11">
        <v>403</v>
      </c>
      <c t="s" s="4" r="B11">
        <v>320</v>
      </c>
    </row>
    <row spans="1:7" r="12">
      <c t="s" s="4" r="A12">
        <v>404</v>
      </c>
      <c t="s" s="4" r="B12">
        <v>405</v>
      </c>
    </row>
    <row spans="1:7" r="13">
      <c t="s" s="4" r="A13">
        <v>406</v>
      </c>
      <c t="n" s="7" r="B13">
        <v>100000</v>
      </c>
    </row>
    <row spans="1:7" r="14">
      <c t="s" s="4" r="A14">
        <v>407</v>
      </c>
      <c t="n" s="7" r="D14">
        <v>1350000</v>
      </c>
    </row>
    <row spans="1:7" r="15">
      <c t="s" s="4" r="A15">
        <v>408</v>
      </c>
    </row>
    <row spans="1:7" r="16">
      <c t="s" s="3" r="A16">
        <v>395</v>
      </c>
    </row>
    <row spans="1:7" r="17">
      <c t="s" s="4" r="A17">
        <v>31</v>
      </c>
      <c t="n" s="7" r="C17">
        <v>350000</v>
      </c>
      <c t="n" s="7" r="G17">
        <v>1000000</v>
      </c>
    </row>
    <row spans="1:7" r="18">
      <c t="s" s="4" r="A18">
        <v>409</v>
      </c>
      <c t="s" s="4" r="C18">
        <v>334</v>
      </c>
    </row>
    <row spans="1:7" r="19">
      <c t="s" s="4" r="A19">
        <v>410</v>
      </c>
      <c t="s" s="4" r="C19">
        <v>411</v>
      </c>
    </row>
    <row spans="1:7" r="20">
      <c t="s" s="4" r="A20">
        <v>412</v>
      </c>
      <c t="s" s="4" r="C20">
        <v>413</v>
      </c>
    </row>
    <row spans="1:7" r="21">
      <c t="s" s="4" r="A21">
        <v>414</v>
      </c>
    </row>
    <row spans="1:7" r="22">
      <c t="s" s="3" r="A22">
        <v>395</v>
      </c>
    </row>
    <row spans="1:7" r="23">
      <c t="s" s="4" r="A23">
        <v>415</v>
      </c>
      <c t="s" s="4" r="B23">
        <v>347</v>
      </c>
    </row>
    <row spans="1:7" r="24">
      <c t="s" s="4" r="A24">
        <v>416</v>
      </c>
      <c t="s" s="4" r="B24">
        <v>417</v>
      </c>
    </row>
    <row spans="1:7" r="25">
      <c t="s" s="4" r="A25">
        <v>418</v>
      </c>
    </row>
    <row spans="1:7" r="26">
      <c t="s" s="3" r="A26">
        <v>395</v>
      </c>
    </row>
    <row spans="1:7" r="27">
      <c t="s" s="4" r="A27">
        <v>415</v>
      </c>
      <c t="s" s="4" r="B27">
        <v>347</v>
      </c>
    </row>
    <row spans="1:7" r="28">
      <c t="s" s="4" r="A28">
        <v>419</v>
      </c>
      <c t="n" s="5" r="B28">
        <v>4</v>
      </c>
    </row>
    <row spans="1:7" r="29">
      <c t="s" s="4" r="A29">
        <v>420</v>
      </c>
    </row>
    <row spans="1:7" r="30">
      <c t="s" s="3" r="A30">
        <v>395</v>
      </c>
    </row>
    <row spans="1:7" r="31">
      <c t="s" s="4" r="A31">
        <v>415</v>
      </c>
      <c t="s" s="4" r="B31">
        <v>261</v>
      </c>
    </row>
    <row spans="1:7" r="32">
      <c t="s" s="4" r="A32">
        <v>396</v>
      </c>
      <c t="n" s="7" r="B32">
        <v>500000</v>
      </c>
    </row>
    <row spans="1:7" r="33">
      <c t="s" s="4" r="A33">
        <v>421</v>
      </c>
    </row>
    <row spans="1:7" r="34">
      <c t="s" s="3" r="A34">
        <v>395</v>
      </c>
    </row>
    <row spans="1:7" r="35">
      <c t="s" s="4" r="A35">
        <v>415</v>
      </c>
      <c t="s" s="4" r="B35">
        <v>261</v>
      </c>
    </row>
    <row spans="1:7" r="36">
      <c t="s" s="4" r="A36">
        <v>422</v>
      </c>
    </row>
    <row spans="1:7" r="37">
      <c t="s" s="3" r="A37">
        <v>395</v>
      </c>
    </row>
    <row spans="1:7" r="38">
      <c t="s" s="4" r="A38">
        <v>423</v>
      </c>
      <c t="s" s="4" r="D38">
        <v>2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spans="1:5" r="1">
      <c t="s" s="1" r="A1">
        <v>424</v>
      </c>
      <c t="s" s="2" r="B1">
        <v>425</v>
      </c>
      <c t="s" s="2" r="C1">
        <v>1</v>
      </c>
    </row>
    <row spans="1:5" r="2">
      <c t="s" s="2" r="B2">
        <v>426</v>
      </c>
      <c t="s" s="2" r="C2">
        <v>2</v>
      </c>
      <c t="s" s="2" r="D2">
        <v>23</v>
      </c>
      <c t="s" s="2" r="E2">
        <v>427</v>
      </c>
    </row>
    <row spans="1:5" r="3">
      <c t="s" s="3" r="A3">
        <v>428</v>
      </c>
    </row>
    <row spans="1:5" r="4">
      <c t="s" s="4" r="A4">
        <v>47</v>
      </c>
      <c t="n" s="7" r="C4">
        <v>2261</v>
      </c>
      <c t="n" s="7" r="D4">
        <v>158</v>
      </c>
    </row>
    <row spans="1:5" r="5">
      <c t="s" s="4" r="A5">
        <v>429</v>
      </c>
    </row>
    <row spans="1:5" r="6">
      <c t="s" s="3" r="A6">
        <v>428</v>
      </c>
    </row>
    <row spans="1:5" r="7">
      <c t="s" s="4" r="A7">
        <v>430</v>
      </c>
      <c t="n" s="7" r="E7">
        <v>600</v>
      </c>
    </row>
    <row spans="1:5" r="8">
      <c t="s" s="4" r="A8">
        <v>431</v>
      </c>
      <c t="s" s="4" r="C8">
        <v>261</v>
      </c>
    </row>
    <row spans="1:5" r="9">
      <c t="s" s="4" r="A9">
        <v>47</v>
      </c>
      <c t="n" s="7" r="C9">
        <v>100</v>
      </c>
    </row>
    <row spans="1:5" r="10">
      <c t="s" s="4" r="A10">
        <v>432</v>
      </c>
    </row>
    <row spans="1:5" r="11">
      <c t="s" s="3" r="A11">
        <v>428</v>
      </c>
    </row>
    <row spans="1:5" r="12">
      <c t="s" s="4" r="A12">
        <v>433</v>
      </c>
      <c t="n" s="7" r="B12">
        <v>12000</v>
      </c>
    </row>
    <row spans="1:5" r="13">
      <c t="s" s="4" r="A13">
        <v>434</v>
      </c>
      <c t="n" s="5" r="B13">
        <v>83</v>
      </c>
    </row>
    <row spans="1:5" r="14">
      <c t="s" s="4" r="A14">
        <v>435</v>
      </c>
      <c t="n" s="5" r="B14">
        <v>125</v>
      </c>
    </row>
    <row spans="1:5" r="15">
      <c t="s" s="4" r="A15">
        <v>436</v>
      </c>
      <c t="n" s="7" r="B15">
        <v>208</v>
      </c>
    </row>
    <row spans="1:5" r="16">
      <c t="s" s="4" r="A16">
        <v>437</v>
      </c>
      <c t="n" s="7" r="C16">
        <v>2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8</v>
      </c>
      <c t="s" s="2" r="B1">
        <v>223</v>
      </c>
      <c t="s" s="2" r="C1">
        <v>224</v>
      </c>
      <c t="s" s="2" r="D1">
        <v>2</v>
      </c>
      <c t="s" s="2" r="E1">
        <v>213</v>
      </c>
      <c t="s" s="2" r="F1">
        <v>23</v>
      </c>
      <c t="s" s="2" r="G1">
        <v>214</v>
      </c>
    </row>
    <row spans="1:7" r="2">
      <c t="s" s="3" r="A2">
        <v>439</v>
      </c>
    </row>
    <row spans="1:7" r="3">
      <c t="s" s="4" r="A3">
        <v>228</v>
      </c>
      <c t="n" s="5" r="D3">
        <v>2516154</v>
      </c>
    </row>
    <row spans="1:7" r="4">
      <c t="s" s="4" r="A4">
        <v>235</v>
      </c>
    </row>
    <row spans="1:7" r="5">
      <c t="s" s="3" r="A5">
        <v>439</v>
      </c>
    </row>
    <row spans="1:7" r="6">
      <c t="s" s="4" r="A6">
        <v>221</v>
      </c>
      <c t="n" s="7" r="B6">
        <v>27500000</v>
      </c>
      <c t="n" s="7" r="D6">
        <v>27500000</v>
      </c>
      <c t="n" s="7" r="F6">
        <v>0</v>
      </c>
    </row>
    <row spans="1:7" r="7">
      <c t="s" s="4" r="A7">
        <v>236</v>
      </c>
      <c t="s" s="4" r="B7">
        <v>237</v>
      </c>
    </row>
    <row spans="1:7" r="8">
      <c t="s" s="4" r="A8">
        <v>440</v>
      </c>
      <c t="s" s="4" r="D8">
        <v>441</v>
      </c>
    </row>
    <row spans="1:7" r="9">
      <c t="s" s="4" r="A9">
        <v>442</v>
      </c>
      <c t="n" s="7" r="D9">
        <v>3100000</v>
      </c>
    </row>
    <row spans="1:7" r="10">
      <c t="s" s="4" r="A10">
        <v>238</v>
      </c>
      <c t="n" s="7" r="B10">
        <v>2000000</v>
      </c>
      <c t="n" s="5" r="D10">
        <v>2000000</v>
      </c>
      <c t="n" s="7" r="F10">
        <v>0</v>
      </c>
    </row>
    <row spans="1:7" r="11">
      <c t="s" s="4" r="A11">
        <v>443</v>
      </c>
      <c t="n" s="7" r="D11">
        <v>600000</v>
      </c>
    </row>
    <row spans="1:7" r="12">
      <c t="s" s="4" r="A12">
        <v>444</v>
      </c>
    </row>
    <row spans="1:7" r="13">
      <c t="s" s="3" r="A13">
        <v>439</v>
      </c>
    </row>
    <row spans="1:7" r="14">
      <c t="s" s="4" r="A14">
        <v>221</v>
      </c>
      <c t="n" s="7" r="E14">
        <v>300000</v>
      </c>
      <c t="n" s="7" r="G14">
        <v>3000000</v>
      </c>
    </row>
    <row spans="1:7" r="15">
      <c t="s" s="4" r="A15">
        <v>249</v>
      </c>
    </row>
    <row spans="1:7" r="16">
      <c t="s" s="3" r="A16">
        <v>439</v>
      </c>
    </row>
    <row spans="1:7" r="17">
      <c t="s" s="4" r="A17">
        <v>228</v>
      </c>
      <c t="n" s="5" r="C17">
        <v>826512</v>
      </c>
    </row>
    <row spans="1:7" r="18">
      <c t="s" s="4" r="A18">
        <v>445</v>
      </c>
    </row>
    <row spans="1:7" r="19">
      <c t="s" s="3" r="A19">
        <v>439</v>
      </c>
    </row>
    <row spans="1:7" r="20">
      <c t="s" s="4" r="A20">
        <v>240</v>
      </c>
      <c t="s" s="4" r="B20">
        <v>2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446</v>
      </c>
      <c t="s" s="2" r="B1">
        <v>2</v>
      </c>
      <c t="s" s="2" r="C1">
        <v>223</v>
      </c>
      <c t="s" s="2" r="D1">
        <v>23</v>
      </c>
    </row>
    <row spans="1:4" r="2">
      <c t="s" s="3" r="A2">
        <v>439</v>
      </c>
    </row>
    <row spans="1:4" r="3">
      <c t="s" s="4" r="A3">
        <v>447</v>
      </c>
      <c t="n" s="7" r="B3">
        <v>23316000</v>
      </c>
      <c t="n" s="7" r="D3">
        <v>3100000</v>
      </c>
    </row>
    <row spans="1:4" r="4">
      <c t="s" s="4" r="A4">
        <v>235</v>
      </c>
    </row>
    <row spans="1:4" r="5">
      <c t="s" s="3" r="A5">
        <v>439</v>
      </c>
    </row>
    <row spans="1:4" r="6">
      <c t="s" s="4" r="A6">
        <v>221</v>
      </c>
      <c t="n" s="5" r="B6">
        <v>27500000</v>
      </c>
      <c t="n" s="7" r="C6">
        <v>27500000</v>
      </c>
      <c t="n" s="5" r="D6">
        <v>0</v>
      </c>
    </row>
    <row spans="1:4" r="7">
      <c t="s" s="4" r="A7">
        <v>448</v>
      </c>
      <c t="n" s="5" r="B7">
        <v>-5922000</v>
      </c>
      <c t="n" s="5" r="D7">
        <v>0</v>
      </c>
    </row>
    <row spans="1:4" r="8">
      <c t="s" s="4" r="A8">
        <v>449</v>
      </c>
      <c t="n" s="5" r="B8">
        <v>-362000</v>
      </c>
      <c t="n" s="5" r="D8">
        <v>0</v>
      </c>
    </row>
    <row spans="1:4" r="9">
      <c t="s" s="4" r="A9">
        <v>450</v>
      </c>
      <c t="n" s="5" r="B9">
        <v>2000000</v>
      </c>
      <c t="n" s="7" r="C9">
        <v>2000000</v>
      </c>
      <c t="n" s="5" r="D9">
        <v>0</v>
      </c>
    </row>
    <row spans="1:4" r="10">
      <c t="s" s="4" r="A10">
        <v>447</v>
      </c>
      <c t="n" s="5" r="B10">
        <v>21216000</v>
      </c>
      <c t="n" s="5" r="D10">
        <v>0</v>
      </c>
    </row>
    <row spans="1:4" r="11">
      <c t="s" s="4" r="A11">
        <v>451</v>
      </c>
    </row>
    <row spans="1:4" r="12">
      <c t="s" s="3" r="A12">
        <v>439</v>
      </c>
    </row>
    <row spans="1:4" r="13">
      <c t="s" s="4" r="A13">
        <v>452</v>
      </c>
      <c t="n" s="5" r="B13">
        <v>0</v>
      </c>
      <c t="n" s="5" r="D13">
        <v>3000000</v>
      </c>
    </row>
    <row spans="1:4" r="14">
      <c t="s" s="4" r="A14">
        <v>453</v>
      </c>
    </row>
    <row spans="1:4" r="15">
      <c t="s" s="3" r="A15">
        <v>439</v>
      </c>
    </row>
    <row spans="1:4" r="16">
      <c t="s" s="4" r="A16">
        <v>452</v>
      </c>
      <c t="n" s="7" r="B16">
        <v>100000</v>
      </c>
      <c t="n" s="7" r="D16">
        <v>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54</v>
      </c>
      <c t="s" s="2" r="B1">
        <v>2</v>
      </c>
      <c t="s" s="2" r="C1">
        <v>23</v>
      </c>
    </row>
    <row spans="1:3" r="2">
      <c t="s" s="3" r="A2">
        <v>160</v>
      </c>
    </row>
    <row spans="1:3" r="3">
      <c t="s" s="4" r="A3">
        <v>455</v>
      </c>
      <c t="n" s="7" r="B3">
        <v>10181</v>
      </c>
      <c t="n" s="7" r="C3">
        <v>0</v>
      </c>
    </row>
    <row spans="1:3" r="4">
      <c t="s" s="4" r="A4">
        <v>456</v>
      </c>
      <c t="n" s="5" r="B4">
        <v>2700</v>
      </c>
      <c t="n" s="5" r="C4">
        <v>0</v>
      </c>
    </row>
    <row spans="1:3" r="5">
      <c t="s" s="4" r="A5">
        <v>457</v>
      </c>
      <c t="n" s="5" r="B5">
        <v>25</v>
      </c>
      <c t="n" s="5" r="C5">
        <v>25</v>
      </c>
    </row>
    <row spans="1:3" r="6">
      <c t="s" s="4" r="A6">
        <v>339</v>
      </c>
      <c t="n" s="7" r="B6">
        <v>12906</v>
      </c>
      <c t="n" s="7" r="C6">
        <v>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8</v>
      </c>
      <c t="s" s="2" r="B1">
        <v>223</v>
      </c>
      <c t="s" s="2" r="C1">
        <v>2</v>
      </c>
      <c t="s" s="2" r="D1">
        <v>73</v>
      </c>
      <c t="s" s="2" r="E1">
        <v>2</v>
      </c>
      <c t="s" s="2" r="F1">
        <v>73</v>
      </c>
    </row>
    <row spans="1:6" r="2">
      <c t="s" s="3" r="A2">
        <v>459</v>
      </c>
    </row>
    <row spans="1:6" r="3">
      <c t="s" s="4" r="A3">
        <v>228</v>
      </c>
      <c t="n" s="5" r="E3">
        <v>2516154</v>
      </c>
    </row>
    <row spans="1:6" r="4">
      <c t="s" s="4" r="A4">
        <v>460</v>
      </c>
      <c t="n" s="11" r="C4">
        <v>5.3</v>
      </c>
      <c t="n" s="11" r="D4">
        <v>1.6</v>
      </c>
      <c t="n" s="11" r="E4">
        <v>6.8</v>
      </c>
      <c t="n" s="11" r="F4">
        <v>6.6</v>
      </c>
    </row>
    <row spans="1:6" r="5">
      <c t="s" s="4" r="A5">
        <v>217</v>
      </c>
    </row>
    <row spans="1:6" r="6">
      <c t="s" s="3" r="A6">
        <v>459</v>
      </c>
    </row>
    <row spans="1:6" r="7">
      <c t="s" s="4" r="A7">
        <v>218</v>
      </c>
      <c t="n" s="5" r="E7">
        <v>1689000</v>
      </c>
    </row>
    <row spans="1:6" r="8">
      <c t="s" s="4" r="A8">
        <v>219</v>
      </c>
      <c t="n" s="11" r="E8">
        <v>6.8</v>
      </c>
    </row>
    <row spans="1:6" r="9">
      <c t="s" s="4" r="A9">
        <v>461</v>
      </c>
    </row>
    <row spans="1:6" r="10">
      <c t="s" s="3" r="A10">
        <v>459</v>
      </c>
    </row>
    <row spans="1:6" r="11">
      <c t="s" s="4" r="A11">
        <v>462</v>
      </c>
      <c t="n" s="5" r="E11">
        <v>91642</v>
      </c>
    </row>
    <row spans="1:6" r="12">
      <c t="s" s="4" r="A12">
        <v>463</v>
      </c>
      <c t="n" s="11" r="E12">
        <v>0.3</v>
      </c>
    </row>
    <row spans="1:6" r="13">
      <c t="s" s="4" r="A13">
        <v>464</v>
      </c>
      <c t="s" s="4" r="E13">
        <v>402</v>
      </c>
    </row>
    <row spans="1:6" r="14">
      <c t="s" s="4" r="A14">
        <v>265</v>
      </c>
    </row>
    <row spans="1:6" r="15">
      <c t="s" s="3" r="A15">
        <v>459</v>
      </c>
    </row>
    <row spans="1:6" r="16">
      <c t="s" s="4" r="A16">
        <v>266</v>
      </c>
      <c t="n" s="5" r="B16">
        <v>22711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465</v>
      </c>
      <c t="s" s="2" r="B1">
        <v>1</v>
      </c>
    </row>
    <row spans="1:2" r="2">
      <c t="s" s="2" r="B2">
        <v>466</v>
      </c>
    </row>
    <row spans="1:2" r="3">
      <c t="s" s="3" r="A3">
        <v>467</v>
      </c>
    </row>
    <row spans="1:2" r="4">
      <c t="s" s="4" r="A4">
        <v>468</v>
      </c>
      <c t="n" s="5" r="B4">
        <v>1735962</v>
      </c>
    </row>
    <row spans="1:2" r="5">
      <c t="s" s="4" r="A5">
        <v>469</v>
      </c>
      <c t="n" s="5" r="B5">
        <v>2754750</v>
      </c>
    </row>
    <row spans="1:2" r="6">
      <c t="s" s="4" r="A6">
        <v>470</v>
      </c>
      <c t="n" s="5" r="B6">
        <v>-91642</v>
      </c>
    </row>
    <row spans="1:2" r="7">
      <c t="s" s="4" r="A7">
        <v>471</v>
      </c>
      <c t="n" s="5" r="B7">
        <v>-62292</v>
      </c>
    </row>
    <row spans="1:2" r="8">
      <c t="s" s="4" r="A8">
        <v>472</v>
      </c>
      <c t="n" s="5" r="B8">
        <v>4336778</v>
      </c>
    </row>
    <row spans="1:2" r="9">
      <c t="s" s="4" r="A9">
        <v>473</v>
      </c>
      <c t="n" s="5" r="B9">
        <v>3249777</v>
      </c>
    </row>
    <row spans="1:2" r="10">
      <c t="s" s="3" r="A10">
        <v>474</v>
      </c>
    </row>
    <row spans="1:2" r="11">
      <c t="s" s="4" r="A11">
        <v>475</v>
      </c>
      <c t="n" s="9" r="B11">
        <v>9.630000000000001</v>
      </c>
    </row>
    <row spans="1:2" r="12">
      <c t="s" s="4" r="A12">
        <v>476</v>
      </c>
      <c t="n" s="12" r="B12">
        <v>4.2</v>
      </c>
    </row>
    <row spans="1:2" r="13">
      <c t="s" s="4" r="A13">
        <v>477</v>
      </c>
      <c t="n" s="12" r="B13">
        <v>3.14</v>
      </c>
    </row>
    <row spans="1:2" r="14">
      <c t="s" s="4" r="A14">
        <v>478</v>
      </c>
      <c t="n" s="12" r="B14">
        <v>6.41</v>
      </c>
    </row>
    <row spans="1:2" r="15">
      <c t="s" s="4" r="A15">
        <v>479</v>
      </c>
      <c t="n" s="12" r="B15">
        <v>6.37</v>
      </c>
    </row>
    <row spans="1:2" r="16">
      <c t="s" s="4" r="A16">
        <v>480</v>
      </c>
      <c t="n" s="9" r="B16">
        <v>6.98</v>
      </c>
    </row>
    <row spans="1:2" r="17">
      <c t="s" s="3" r="A17">
        <v>481</v>
      </c>
    </row>
    <row spans="1:2" r="18">
      <c t="s" s="4" r="A18">
        <v>482</v>
      </c>
      <c t="s" s="4" r="B18">
        <v>483</v>
      </c>
    </row>
    <row spans="1:2" r="19">
      <c t="s" s="4" r="A19">
        <v>484</v>
      </c>
      <c t="s" s="4" r="B19">
        <v>485</v>
      </c>
    </row>
    <row spans="1:2" r="20">
      <c t="s" s="3" r="A20">
        <v>486</v>
      </c>
    </row>
    <row spans="1:2" r="21">
      <c t="s" s="4" r="A21">
        <v>487</v>
      </c>
      <c t="n" s="7" r="B21">
        <v>1216</v>
      </c>
    </row>
    <row spans="1:2" r="22">
      <c t="s" s="4" r="A22">
        <v>488</v>
      </c>
      <c t="n" s="7" r="B22">
        <v>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489</v>
      </c>
      <c t="s" s="2" r="B1">
        <v>1</v>
      </c>
    </row>
    <row spans="1:2" r="2">
      <c t="s" s="2" r="B2">
        <v>490</v>
      </c>
    </row>
    <row spans="1:2" r="3">
      <c t="s" s="4" r="A3">
        <v>491</v>
      </c>
    </row>
    <row spans="1:2" r="4">
      <c t="s" s="3" r="A4">
        <v>492</v>
      </c>
    </row>
    <row spans="1:2" r="5">
      <c t="s" s="4" r="A5">
        <v>493</v>
      </c>
      <c t="n" s="5" r="B5">
        <v>215278</v>
      </c>
    </row>
    <row spans="1:2" r="6">
      <c t="s" s="4" r="A6">
        <v>279</v>
      </c>
      <c t="n" s="9" r="B6">
        <v>5.12</v>
      </c>
    </row>
    <row spans="1:2" r="7">
      <c t="s" s="4" r="A7">
        <v>494</v>
      </c>
    </row>
    <row spans="1:2" r="8">
      <c t="s" s="3" r="A8">
        <v>492</v>
      </c>
    </row>
    <row spans="1:2" r="9">
      <c t="s" s="4" r="A9">
        <v>493</v>
      </c>
      <c t="n" s="5" r="B9">
        <v>1000000</v>
      </c>
    </row>
    <row spans="1:2" r="10">
      <c t="s" s="4" r="A10">
        <v>495</v>
      </c>
    </row>
    <row spans="1:2" r="11">
      <c t="s" s="3" r="A11">
        <v>492</v>
      </c>
    </row>
    <row spans="1:2" r="12">
      <c t="s" s="4" r="A12">
        <v>279</v>
      </c>
      <c t="n" s="7" r="B12">
        <v>8</v>
      </c>
    </row>
    <row spans="1:2" r="13">
      <c t="s" s="4" r="A13">
        <v>496</v>
      </c>
    </row>
    <row spans="1:2" r="14">
      <c t="s" s="3" r="A14">
        <v>492</v>
      </c>
    </row>
    <row spans="1:2" r="15">
      <c t="s" s="4" r="A15">
        <v>279</v>
      </c>
      <c t="n" s="7" r="B15">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7</v>
      </c>
      <c t="s" s="2" r="B1">
        <v>224</v>
      </c>
      <c t="s" s="2" r="C1">
        <v>2</v>
      </c>
      <c t="s" s="2" r="D1">
        <v>73</v>
      </c>
      <c t="s" s="2" r="E1">
        <v>2</v>
      </c>
      <c t="s" s="2" r="F1">
        <v>73</v>
      </c>
      <c t="s" s="2" r="G1">
        <v>23</v>
      </c>
      <c t="s" s="2" r="H1">
        <v>498</v>
      </c>
    </row>
    <row spans="1:8" r="2">
      <c t="s" s="3" r="A2">
        <v>499</v>
      </c>
    </row>
    <row spans="1:8" r="3">
      <c t="s" s="4" r="A3">
        <v>124</v>
      </c>
      <c t="n" s="7" r="E3">
        <v>10278000</v>
      </c>
      <c t="n" s="7" r="F3">
        <v>0</v>
      </c>
    </row>
    <row spans="1:8" r="4">
      <c t="s" s="4" r="A4">
        <v>228</v>
      </c>
      <c t="n" s="5" r="E4">
        <v>2516154</v>
      </c>
    </row>
    <row spans="1:8" r="5">
      <c t="s" s="4" r="A5">
        <v>42</v>
      </c>
      <c t="n" s="7" r="C5">
        <v>0</v>
      </c>
      <c t="n" s="7" r="E5">
        <v>0</v>
      </c>
      <c t="n" s="7" r="G5">
        <v>350000</v>
      </c>
    </row>
    <row spans="1:8" r="6">
      <c t="s" s="4" r="A6">
        <v>500</v>
      </c>
    </row>
    <row spans="1:8" r="7">
      <c t="s" s="3" r="A7">
        <v>499</v>
      </c>
    </row>
    <row spans="1:8" r="8">
      <c t="s" s="4" r="A8">
        <v>88</v>
      </c>
      <c t="n" s="7" r="C8">
        <v>100000</v>
      </c>
      <c t="n" s="7" r="D8">
        <v>100000</v>
      </c>
      <c t="n" s="7" r="E8">
        <v>400000</v>
      </c>
      <c t="n" s="7" r="F8">
        <v>300000</v>
      </c>
    </row>
    <row spans="1:8" r="9">
      <c t="s" s="4" r="A9">
        <v>501</v>
      </c>
    </row>
    <row spans="1:8" r="10">
      <c t="s" s="3" r="A10">
        <v>499</v>
      </c>
    </row>
    <row spans="1:8" r="11">
      <c t="s" s="4" r="A11">
        <v>228</v>
      </c>
      <c t="n" s="5" r="B11">
        <v>1689642</v>
      </c>
    </row>
    <row spans="1:8" r="12">
      <c t="s" s="4" r="A12">
        <v>502</v>
      </c>
    </row>
    <row spans="1:8" r="13">
      <c t="s" s="3" r="A13">
        <v>499</v>
      </c>
    </row>
    <row spans="1:8" r="14">
      <c t="s" s="4" r="A14">
        <v>42</v>
      </c>
      <c t="n" s="7" r="H14">
        <v>350000</v>
      </c>
    </row>
    <row spans="1:8" r="15">
      <c t="s" s="4" r="A15">
        <v>503</v>
      </c>
    </row>
    <row spans="1:8" r="16">
      <c t="s" s="3" r="A16">
        <v>499</v>
      </c>
    </row>
    <row spans="1:8" r="17">
      <c t="s" s="4" r="A17">
        <v>221</v>
      </c>
      <c t="n" s="7" r="B17">
        <v>3500000</v>
      </c>
    </row>
    <row spans="1:8" r="18">
      <c t="s" s="4" r="A18">
        <v>504</v>
      </c>
    </row>
    <row spans="1:8" r="19">
      <c t="s" s="3" r="A19">
        <v>499</v>
      </c>
    </row>
    <row spans="1:8" r="20">
      <c t="s" s="4" r="A20">
        <v>124</v>
      </c>
      <c t="n" s="7" r="B20">
        <v>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3</v>
      </c>
    </row>
    <row spans="1:3" r="3">
      <c t="s" s="3" r="A3">
        <v>102</v>
      </c>
    </row>
    <row spans="1:3" r="4">
      <c t="s" s="4" r="A4">
        <v>103</v>
      </c>
      <c t="n" s="7" r="B4">
        <v>-9896</v>
      </c>
      <c t="n" s="7" r="C4">
        <v>-4858</v>
      </c>
    </row>
    <row spans="1:3" r="5">
      <c t="s" s="3" r="A5">
        <v>104</v>
      </c>
    </row>
    <row spans="1:3" r="6">
      <c t="s" s="4" r="A6">
        <v>105</v>
      </c>
      <c t="n" s="5" r="B6">
        <v>-1448</v>
      </c>
      <c t="n" s="5" r="C6">
        <v>-611</v>
      </c>
    </row>
    <row spans="1:3" r="7">
      <c t="s" s="4" r="A7">
        <v>33</v>
      </c>
      <c t="n" s="5" r="B7">
        <v>0</v>
      </c>
      <c t="n" s="5" r="C7">
        <v>-800</v>
      </c>
    </row>
    <row spans="1:3" r="8">
      <c t="s" s="4" r="A8">
        <v>106</v>
      </c>
      <c t="n" s="5" r="B8">
        <v>-257</v>
      </c>
      <c t="n" s="5" r="C8">
        <v>-179</v>
      </c>
    </row>
    <row spans="1:3" r="9">
      <c t="s" s="4" r="A9">
        <v>107</v>
      </c>
      <c t="n" s="5" r="B9">
        <v>0</v>
      </c>
      <c t="n" s="5" r="C9">
        <v>-518</v>
      </c>
    </row>
    <row spans="1:3" r="10">
      <c t="s" s="4" r="A10">
        <v>108</v>
      </c>
      <c t="n" s="5" r="B10">
        <v>0</v>
      </c>
      <c t="n" s="5" r="C10">
        <v>-1350</v>
      </c>
    </row>
    <row spans="1:3" r="11">
      <c t="s" s="4" r="A11">
        <v>109</v>
      </c>
      <c t="n" s="5" r="B11">
        <v>-1705</v>
      </c>
      <c t="n" s="5" r="C11">
        <v>-3458</v>
      </c>
    </row>
    <row spans="1:3" r="12">
      <c t="s" s="3" r="A12">
        <v>110</v>
      </c>
    </row>
    <row spans="1:3" r="13">
      <c t="s" s="4" r="A13">
        <v>26</v>
      </c>
      <c t="n" s="5" r="B13">
        <v>-11666</v>
      </c>
      <c t="n" s="5" r="C13">
        <v>0</v>
      </c>
    </row>
    <row spans="1:3" r="14">
      <c t="s" s="4" r="A14">
        <v>111</v>
      </c>
      <c t="n" s="5" r="B14">
        <v>6815</v>
      </c>
      <c t="n" s="5" r="C14">
        <v>3493</v>
      </c>
    </row>
    <row spans="1:3" r="15">
      <c t="s" s="4" r="A15">
        <v>112</v>
      </c>
      <c t="n" s="5" r="B15">
        <v>27921</v>
      </c>
      <c t="n" s="5" r="C15">
        <v>3850</v>
      </c>
    </row>
    <row spans="1:3" r="16">
      <c t="s" s="4" r="A16">
        <v>113</v>
      </c>
      <c t="n" s="5" r="B16">
        <v>-1350</v>
      </c>
      <c t="n" s="5" r="C16">
        <v>0</v>
      </c>
    </row>
    <row spans="1:3" r="17">
      <c t="s" s="4" r="A17">
        <v>114</v>
      </c>
      <c t="n" s="5" r="B17">
        <v>-128</v>
      </c>
      <c t="n" s="5" r="C17">
        <v>-100</v>
      </c>
    </row>
    <row spans="1:3" r="18">
      <c t="s" s="4" r="A18">
        <v>115</v>
      </c>
      <c t="n" s="5" r="B18">
        <v>21592</v>
      </c>
      <c t="n" s="5" r="C18">
        <v>7243</v>
      </c>
    </row>
    <row spans="1:3" r="19">
      <c t="s" s="4" r="A19">
        <v>116</v>
      </c>
      <c t="n" s="5" r="B19">
        <v>9991</v>
      </c>
      <c t="n" s="5" r="C19">
        <v>-1073</v>
      </c>
    </row>
    <row spans="1:3" r="20">
      <c t="s" s="4" r="A20">
        <v>117</v>
      </c>
      <c t="n" s="5" r="B20">
        <v>1525</v>
      </c>
      <c t="n" s="5" r="C20">
        <v>1261</v>
      </c>
    </row>
    <row spans="1:3" r="21">
      <c t="s" s="4" r="A21">
        <v>118</v>
      </c>
      <c t="n" s="5" r="B21">
        <v>0</v>
      </c>
      <c t="n" s="5" r="C21">
        <v>31</v>
      </c>
    </row>
    <row spans="1:3" r="22">
      <c t="s" s="4" r="A22">
        <v>119</v>
      </c>
      <c t="n" s="5" r="B22">
        <v>11516</v>
      </c>
      <c t="n" s="5" r="C22">
        <v>219</v>
      </c>
    </row>
    <row spans="1:3" r="23">
      <c t="s" s="3" r="A23">
        <v>120</v>
      </c>
    </row>
    <row spans="1:3" r="24">
      <c t="s" s="4" r="A24">
        <v>121</v>
      </c>
      <c t="n" s="5" r="B24">
        <v>19924</v>
      </c>
      <c t="n" s="5" r="C24">
        <v>6638</v>
      </c>
    </row>
    <row spans="1:3" r="25">
      <c t="s" s="4" r="A25">
        <v>122</v>
      </c>
      <c t="n" s="5" r="B25">
        <v>2700</v>
      </c>
      <c t="n" s="5" r="C25">
        <v>0</v>
      </c>
    </row>
    <row spans="1:3" r="26">
      <c t="s" s="4" r="A26">
        <v>123</v>
      </c>
      <c t="n" s="5" r="B26">
        <v>0</v>
      </c>
      <c t="n" s="5" r="C26">
        <v>229</v>
      </c>
    </row>
    <row spans="1:3" r="27">
      <c t="s" s="4" r="A27">
        <v>124</v>
      </c>
      <c t="n" s="5" r="B27">
        <v>10278</v>
      </c>
      <c t="n" s="5" r="C27">
        <v>0</v>
      </c>
    </row>
    <row spans="1:3" r="28">
      <c t="s" s="4" r="A28">
        <v>125</v>
      </c>
      <c t="n" s="7" r="B28">
        <v>1350</v>
      </c>
      <c t="n" s="7" r="C2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Unaudited Condensed Consolidate</vt:lpstr>
      <vt:lpstr>Unaudited Condensed Consolidat5</vt:lpstr>
      <vt:lpstr>ORGANIZATION AND BUSINESS</vt:lpstr>
      <vt:lpstr>SUMMARY OF SIGNIFICANT ACCOUNTI</vt:lpstr>
      <vt:lpstr>BUSINESS ACQUISITION</vt:lpstr>
      <vt:lpstr>FAIR VALUE MEASUREMENTS</vt:lpstr>
      <vt:lpstr>RESTRICTED CASH</vt:lpstr>
      <vt:lpstr>INVESTMENT IN UNCONSOLIDATED AF</vt:lpstr>
      <vt:lpstr>PREPAID EXPENSES AND OTHER CURR</vt:lpstr>
      <vt:lpstr>PROPERTY AND EQUIPMENT</vt:lpstr>
      <vt:lpstr>GOODWILL AND OTHER INTANGIBLE A</vt:lpstr>
      <vt:lpstr>CAPITAL LEASES</vt:lpstr>
      <vt:lpstr>LONG-TERM DEBT</vt:lpstr>
      <vt:lpstr>OTHER LIABILITIES</vt:lpstr>
      <vt:lpstr>COMMITMENTS AND CONTINGENCIES</vt:lpstr>
      <vt:lpstr>STOCKHOLDERS' EQUITY AND NET LO</vt:lpstr>
      <vt:lpstr>RELATED PARTY TRANSACTIONS</vt:lpstr>
      <vt:lpstr>SUMMARY OF SIGNIFICANT ACCOUN21</vt:lpstr>
      <vt:lpstr>BUSINESS ACQUISITION (Tables)</vt:lpstr>
      <vt:lpstr>FAIR VALUE MEASUREMENTS (Tables</vt:lpstr>
      <vt:lpstr>PREPAID EXPENSES AND OTHER CU24</vt:lpstr>
      <vt:lpstr>PROPERTY AND EQUIPMENT (Tables)</vt:lpstr>
      <vt:lpstr>GOODWILL AND OTHER INTANGIBLE26</vt:lpstr>
      <vt:lpstr>LONG-TERM DEBT (Tables)</vt:lpstr>
      <vt:lpstr>OTHER LIABILITIES (Tables)</vt:lpstr>
      <vt:lpstr>STOCKHOLDERS' EQUITY AND NET 29</vt:lpstr>
      <vt:lpstr>ORGANIZATION AND BUSINESS (Narr</vt:lpstr>
      <vt:lpstr>BUSINESS ACQUISITION  - Narrati</vt:lpstr>
      <vt:lpstr>BUSINESS ACQUISITION  - Schedul</vt:lpstr>
      <vt:lpstr>FAIR VALUE MEASUREMENTS (Schedu</vt:lpstr>
      <vt:lpstr>FAIR VALUE MEASUREMENTS (Narrat</vt:lpstr>
      <vt:lpstr>FAIR VALUE MEASUREMENTS (Change</vt:lpstr>
      <vt:lpstr>INVESTMENT IN UNCONSOLIDATED 36</vt:lpstr>
      <vt:lpstr>PREPAID EXPENSES AND OTHER CU37</vt:lpstr>
      <vt:lpstr>PROPERTY AND EQUIPMENT (Details</vt:lpstr>
      <vt:lpstr>GOODWILL AND OTHER INTANGIBLE39</vt:lpstr>
      <vt:lpstr>GOODWILL AND OTHER INTANGIBLE40</vt:lpstr>
      <vt:lpstr>GOODWILL AND OTHER INTANGIBLE41</vt:lpstr>
      <vt:lpstr>CAPITAL LEASES (Narrative) (Det</vt:lpstr>
      <vt:lpstr>LONG-TERM DEBT (Details)</vt:lpstr>
      <vt:lpstr>LONG-TERM DEBT (Schedule of Deb</vt:lpstr>
      <vt:lpstr>OTHER LIABILITIES (Details)</vt:lpstr>
      <vt:lpstr>STOCKHOLDERS' EQUITY AND NET 46</vt:lpstr>
      <vt:lpstr>STOCKHOLDERS' EQUITY AND NET 47</vt:lpstr>
      <vt:lpstr>STOCKHOLDERS' EQUITY AND NET 48</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7:57:48Z</dcterms:created>
  <dcterms:modified xmlns:dcterms="http://purl.org/dc/terms/" xmlns:xsi="http://www.w3.org/2001/XMLSchema-instance" xsi:type="dcterms:W3CDTF">2015-11-23T07:57:48Z</dcterms:modified>
  <dc:title xmlns:dc="http://purl.org/dc/elements/1.1/">Untitled</dc:title>
  <dc:description xmlns:dc="http://purl.org/dc/elements/1.1/"/>
  <dc:subject xmlns:dc="http://purl.org/dc/elements/1.1/"/>
  <cp:keywords/>
  <cp:category/>
</cp:coreProperties>
</file>